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Summary of Sign" sheetId="7" r:id="rId7"/>
    <s:sheet name="Fair Value of Financial Instrum" sheetId="8" r:id="rId8"/>
    <s:sheet name="Cash, Cash Equivalents and Shor" sheetId="9" r:id="rId9"/>
    <s:sheet name="Net Loss Per Share" sheetId="10" r:id="rId10"/>
    <s:sheet name="Goodwill and Intangible Assets" sheetId="11" r:id="rId11"/>
    <s:sheet name="Balance Sheet Components" sheetId="12" r:id="rId12"/>
    <s:sheet name="Commitments" sheetId="13" r:id="rId13"/>
    <s:sheet name="Stock-based Compensation and Aw" sheetId="14" r:id="rId14"/>
    <s:sheet name="Segments" sheetId="15" r:id="rId15"/>
    <s:sheet name="Income Taxes" sheetId="16" r:id="rId16"/>
    <s:sheet name="Subsequent Event (Notes)" sheetId="17" r:id="rId17"/>
    <s:sheet name="The Company and Summary of Si18" sheetId="18" r:id="rId18"/>
    <s:sheet name="Fair Value of Financial Insturm" sheetId="19" r:id="rId19"/>
    <s:sheet name="Cash, Cash Equivalents and Sh20" sheetId="20" r:id="rId20"/>
    <s:sheet name="Net Loss Per Share (Tables)" sheetId="21" r:id="rId21"/>
    <s:sheet name="Goodwill and Intangible Assets " sheetId="22" r:id="rId22"/>
    <s:sheet name="Balance Sheet Components (Table" sheetId="23" r:id="rId23"/>
    <s:sheet name="Commitments and Contingencies (" sheetId="24" r:id="rId24"/>
    <s:sheet name="Stock-based Compensation and 25" sheetId="25" r:id="rId25"/>
    <s:sheet name="Segments Segments (Tables)" sheetId="26" r:id="rId26"/>
    <s:sheet name="The Company and Summary of Si27" sheetId="27" r:id="rId27"/>
    <s:sheet name="Fair Value of Financial Instr28" sheetId="28" r:id="rId28"/>
    <s:sheet name="Schedule of Available for Sale " sheetId="29" r:id="rId29"/>
    <s:sheet name="Contractual maturities of cash," sheetId="30" r:id="rId30"/>
    <s:sheet name="Schedule of the computation of " sheetId="31" r:id="rId31"/>
    <s:sheet name="Schedule of antidilutive securi" sheetId="32" r:id="rId32"/>
    <s:sheet name="Schedule of Finite-Lived Intang" sheetId="33" r:id="rId33"/>
    <s:sheet name="Future amortization schedule (D" sheetId="34" r:id="rId34"/>
    <s:sheet name="Goodwill and Intangible Asset35" sheetId="35" r:id="rId35"/>
    <s:sheet name="Inventories (Details)" sheetId="36" r:id="rId36"/>
    <s:sheet name="Property and Equipment (Details" sheetId="37" r:id="rId37"/>
    <s:sheet name="Investment in Sales Type Leases" sheetId="38" r:id="rId38"/>
    <s:sheet name="Future payments- sales type lea" sheetId="39" r:id="rId39"/>
    <s:sheet name="Accrued Liabilities (Details)" sheetId="40" r:id="rId40"/>
    <s:sheet name="Schedule of Product Liability (" sheetId="41" r:id="rId41"/>
    <s:sheet name="Schedule of Future Minimum Rent" sheetId="42" r:id="rId42"/>
    <s:sheet name="Litigation_ alleged shareholder" sheetId="43" r:id="rId43"/>
    <s:sheet name="Commitments Narrative (Details)" sheetId="44" r:id="rId44"/>
    <s:sheet name="Stock Option Activity (Details)" sheetId="45" r:id="rId45"/>
    <s:sheet name="Summary of Equity B-S-M Assumpt" sheetId="46" r:id="rId46"/>
    <s:sheet name="Summary of Restricted Stock Act" sheetId="47" r:id="rId47"/>
    <s:sheet name="Share-based Compensaton Allocat" sheetId="48" r:id="rId48"/>
    <s:sheet name="Narrative (Details)" sheetId="49" r:id="rId49"/>
    <s:sheet name="Segments Operating Segments (De" sheetId="50" r:id="rId50"/>
    <s:sheet name="Income Taxes (Details)" sheetId="51" r:id="rId51"/>
    <s:sheet name="Business Acquisition - PPA (Det" sheetId="52" r:id="rId52"/>
    <s:sheet name="Business Acquisition Narrative " sheetId="53" r:id="rId53"/>
    <s:sheet name="Subsequent Event Extension Heal" sheetId="54" r:id="rId54"/>
  </s:sheets>
  <s:definedNames/>
  <s:calcPr calcId="124519" calcMode="auto" fullCalcOnLoad="1"/>
</s:workbook>
</file>

<file path=xl/sharedStrings.xml><?xml version="1.0" encoding="utf-8"?>
<sst xmlns="http://schemas.openxmlformats.org/spreadsheetml/2006/main" uniqueCount="509">
  <si>
    <t>Document and Entity Information - shares</t>
  </si>
  <si>
    <t>9 Months Ended</t>
  </si>
  <si>
    <t>Sep. 30, 2016</t>
  </si>
  <si>
    <t>Nov. 04, 2016</t>
  </si>
  <si>
    <t>Document and Entity Information [Abstract]</t>
  </si>
  <si>
    <t>Entity Registrant Name</t>
  </si>
  <si>
    <t>VOCERA COMMUNICATIONS,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Short-term investments</t>
  </si>
  <si>
    <t>Accounts receivable, net of allowance</t>
  </si>
  <si>
    <t>Other receivables</t>
  </si>
  <si>
    <t>Inventories</t>
  </si>
  <si>
    <t>Prepaid expenses and other current assets</t>
  </si>
  <si>
    <t>Total current assets</t>
  </si>
  <si>
    <t>Property and equipment, net</t>
  </si>
  <si>
    <t>Intangible assets, net</t>
  </si>
  <si>
    <t>Goodwill</t>
  </si>
  <si>
    <t>Other long-term assets</t>
  </si>
  <si>
    <t>Total assets</t>
  </si>
  <si>
    <t>Current liabilities</t>
  </si>
  <si>
    <t>Accounts payable</t>
  </si>
  <si>
    <t>Product Warranty Accrual, Current</t>
  </si>
  <si>
    <t>Accrued payroll and other current liabilities</t>
  </si>
  <si>
    <t>Deferred revenue, current</t>
  </si>
  <si>
    <t>Total current liabilities</t>
  </si>
  <si>
    <t>Deferred revenue, long-term</t>
  </si>
  <si>
    <t>Other long-term liabilities</t>
  </si>
  <si>
    <t>Total liabilities</t>
  </si>
  <si>
    <t>Commitments and contingencies (Note 7)</t>
  </si>
  <si>
    <t xml:space="preserve"> </t>
  </si>
  <si>
    <t>Stockholders' equity</t>
  </si>
  <si>
    <t>Preferred stock, $0.0003 par value - 5,000,000 shares authorized as of September 30, 2016 and December 31, 2015; zero shares issued and outstanding</t>
  </si>
  <si>
    <t>Common stock, $0.0003 par value - 100,000,000 shares authorized as of September 30, 2016 and December 31, 2015; 27,144,128 and 26,322,322 shares issued and outstanding as of September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Condensed Consolidated Balance Sheets (Paranthetical) - $ / shares</t>
  </si>
  <si>
    <t>Liabilities and stockholders' equity</t>
  </si>
  <si>
    <t>Common stock par value</t>
  </si>
  <si>
    <t>Common stock shares authorized</t>
  </si>
  <si>
    <t>Common stock shares issued</t>
  </si>
  <si>
    <t>Common stock shares outstanding</t>
  </si>
  <si>
    <t>Preferred Stock</t>
  </si>
  <si>
    <t>Preferred stock par value</t>
  </si>
  <si>
    <t>Preferred stock shares authorized</t>
  </si>
  <si>
    <t>Preferred stock shares issued</t>
  </si>
  <si>
    <t>Preferred stock shares outstanding</t>
  </si>
  <si>
    <t>Condensed Consolidated Statements of Operations - USD ($) shares in Thousands, $ in Thousands</t>
  </si>
  <si>
    <t>3 Months Ended</t>
  </si>
  <si>
    <t>Sep. 30, 2015</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t>
  </si>
  <si>
    <t>Other expense, net</t>
  </si>
  <si>
    <t>Loss before income taxes</t>
  </si>
  <si>
    <t>Provision for income taxes</t>
  </si>
  <si>
    <t>Net loss</t>
  </si>
  <si>
    <t>Net loss per share</t>
  </si>
  <si>
    <t>Basic and Diluted</t>
  </si>
  <si>
    <t>Weighted average shares used to compute net loss per share</t>
  </si>
  <si>
    <t>Condensed Consolidated Statements of Comprehensive Income - USD ($) $ in Thousands</t>
  </si>
  <si>
    <t>Statement of Comprehensive Income [Abstract]</t>
  </si>
  <si>
    <t>Other comprehensive loss, net:</t>
  </si>
  <si>
    <t>Change in unrealized gain (loss) on investments, net of tax</t>
  </si>
  <si>
    <t>Comprehensive loss</t>
  </si>
  <si>
    <t>Condensed Consolidated Statements of Cash Flows - USD ($) $ in Thousands</t>
  </si>
  <si>
    <t>Statement of Cash Flows [Abstract]</t>
  </si>
  <si>
    <t>Other Operating Activities, Cash Flow Statement</t>
  </si>
  <si>
    <t>Cash flows from operating activities</t>
  </si>
  <si>
    <t>Adjustments to reconcile net loss to net cash used in operating activities:</t>
  </si>
  <si>
    <t>Depreciation and amortization</t>
  </si>
  <si>
    <t>Inventory provision</t>
  </si>
  <si>
    <t>Change in lease-related performance liabilities</t>
  </si>
  <si>
    <t>Stock-based compensation expense</t>
  </si>
  <si>
    <t>Changes in operating assets and liabilities:</t>
  </si>
  <si>
    <t>Accounts receivable</t>
  </si>
  <si>
    <t>Prepaid expenses and other assets</t>
  </si>
  <si>
    <t>Accrued payroll and other liabilities</t>
  </si>
  <si>
    <t>Deferred revenue</t>
  </si>
  <si>
    <t>Net cash used in operating activities</t>
  </si>
  <si>
    <t>Cash flows from investing activities</t>
  </si>
  <si>
    <t>Purchase of property and equipment</t>
  </si>
  <si>
    <t>Purchase of short-term investments</t>
  </si>
  <si>
    <t>Maturities of short-term investments</t>
  </si>
  <si>
    <t>Proceeds from Sale of Available-for-sale Securities</t>
  </si>
  <si>
    <t>Changes in Restricted Cash</t>
  </si>
  <si>
    <t>Net cash used in investing activities</t>
  </si>
  <si>
    <t>Cash flows from financing activities</t>
  </si>
  <si>
    <t>Cash from lease-related performance obligations</t>
  </si>
  <si>
    <t>Proceeds from issuance of common stock from the employee stock purchase plan</t>
  </si>
  <si>
    <t>Proceeds from exercise of stock options</t>
  </si>
  <si>
    <t>Tax withholdings paid on behalf of employees for net share settlement</t>
  </si>
  <si>
    <t>Proceeds from exercise of common stock warrants</t>
  </si>
  <si>
    <t>Net cash provided by financing activities</t>
  </si>
  <si>
    <t>Net decrease in cash and cash equivalents</t>
  </si>
  <si>
    <t>Cash and cash equivalents at beginning of period</t>
  </si>
  <si>
    <t>Cash and cash equivalents at end of period</t>
  </si>
  <si>
    <t>Supplemental disclosure of non-cash investing and financing activities:</t>
  </si>
  <si>
    <t>Property and equipment in accounts payable and accrued liabilities</t>
  </si>
  <si>
    <t>The Company and Summary of Significant Accounting Policies</t>
  </si>
  <si>
    <t>Accounting Policies [Abstract]</t>
  </si>
  <si>
    <t>The Company and Summary of Significant Accounting Policies Organization and Business Vocera Communications, Inc. (the “Company” or "Vocera") is a provider of secure, integrated, intelligent communication solutions, focused on empowering mobile workers in healthcare, hospitality, energy, and other mission-critical mobile work environments, in the United States and internationally. The significant majority of the Company's business is currently generated from sales of its solutions in the healthcare market to help its customers improve patient safety and experience and increase operational efficiency. The Vocera Communication System, which includes an intelligent enterprise software platform, a lightweight, wearable, voice-controlled communication badge, and smartphone applications, enables users to connect instantly with other staff simply by saying the name, function or group name of the desired recipient. It also securely delivers text messages and alerts directly to and from smartphones, replacing legacy pagers. Other software applications help improve care coordination, patient safety, and patient satisfaction. Basis of Presentation The Company’s unaudited condensed consolidated financial statements have been prepared in accordance with accounting principles generally accepted in the United States of America (“U.S. GAAP”) and pursuant to the instructions to Form 10-Q and Article 10 of Regulation S-X of the U.S. Securities and Exchange Commission, and include the accounts of Vocera and its wholly owned subsidiaries. All intercompany balances and transactions have been eliminated. Certain information and disclosures normally included in financial statements prepared in accordance with U.S. GAAP have been condensed or omitted pursuant to such rules and regulations. Accordingly, these unaudited interim condensed consolidated financial statements should be read in conjunction with the annual audited consolidated financial statements and notes thereto contained in the Company's Annual Report on Form 10-K for the year ended December 31, 2015 . The year-end condensed balance sheet data was derived from the Company's audited financial statements, but does not include all disclosures required by U.S. GAAP. In the opinion of management, the accompanying unaudited condensed consolidated financial statements reflect all adjustments, which include only normal recurring adjustments, necessary to present fairly the Company’s interim consolidated financial information. The results for the quarter presented are not necessarily indicative of the results to be expected for the year ending December 31, 2016 or for any other interim period or any other future year. The accounting policies followed in the preparation of these financial statements are consistent in all material respects with those presented in Note 2 to the consolidated financial statements included in the Company’s Annual Report on Form 10-K for the year ended December 31, 2015. Use of Estimates The preparation of the accompanying unaudited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useful lives assigned to long-lived assets, excess and obsolete inventory charges, warranty reserves, stock-based compensation expense, provisions for income taxes and contingencies. Actual results could differ from these estimates, and such differences could be material to the Company’s financial position and results of operations. Revenue Recognition The Company derives revenue from the sales of communication badges, perpetual software licenses for software that is essential to the functionality of the communication badges, smartphones, software maintenance, extended product warranty and professional services. The Company also derives revenue from the sale of licenses for software that is not essential to the functionality of the communication badges and certain hosted software subscriptions. The Company's revenue recognition policy has not changed from that described in its Annual Report on Form 10-K for the year ended December 31, 2015 . Transfer of sales-type leases to third-parties Proceeds from transfers of sales-type leases to third-party financial companies are allocated between the net investment in sales-type leases and the executory cost component for remaining service obligations based on relative present value. The difference between the amount of proceeds allocated to the net investment in lease and the carrying value of the net investment in lease is included in product revenue. Proceeds allocated to the executory cost component are accounted for as financing liabilities. For the nine months ended September 30, 2016 and 2015 , the Company transferred $3.3 million and $1.4 million , respectively, of lease receivables in non-recourse sales to third-party financial companies, with immaterial net gains (losses). For the nine months ended September 30, 2016 and 2015 , the Company recorded $1.5 million and $0.8 million , respectively, of financing liabilities for future performance of executory service obligations. For lease receivables retained as of September 30, 2016 and December 31, 2015 , the Company recorded $1.2 million and $1.5 million of net investment in sales-type leases, respectively, equivalent to the minimum lease payments less the unearned interest portion. Recent Accounting Pronouncements In May 2014, the Financial Accounting Standards Board (FASB) together with the International Accounting Standards Board issued converged guidance for revenue recognition that will replace most existing guidance, eliminate industry-specific guidance and provide a unified model for determining how and when revenue from contracts with customers should be recognized. Under the new guidance, an entity should recognize revenue to depict the transfer of promised goods or services to customers in an amount that reflects the consideration to which the entity expects to be entitled in exchange for those goods or services. The standard will also introduce additional disclosures, changes in asset and liability accounting, and changes in gain/loss recognition for asset transfers unrelated to customer transactions. In July 2015 the FASB affirmed a one-year deferral of the effective date of the new revenue standard. The Company’s effective date for this standard will be the first quarter of 2018. Early adoption is permitted but not before the original effective date of annual reporting periods beginning after December 15, 2016. Two methods of transition are provided: a full retrospective approach, with certain practical expedients allowed, and a cumulative effect method, with balance sheet adjustment as of January 1, 2018. The Company is evaluating the effect the new standard will have on its consolidated financial statements and related disclosures. The Company has not yet selected a transition method nor has it determined the future effect of the standard on its financial position or results of operations. In February 2016, the FASB amended lease accounting requirements to begin recording assets and liabilities arising from leases on the balance sheet. The new guidance will also require significant additional disclosures about the amount, timing and uncertainty of cash flows from leases. This new guidance will be effective for us beginning on January 1, 2019 using a modified retrospective approach. The modified retrospective approach includes a number of optional practical expedients that entities may elect to apply. The Company has not yet selected a transition method nor has it determined the future effect of the standard on its financial position or results of operations. In March 2016, the FASB issued new guidance related to accounting for stock-based payment award transactions. The guidance is designed to simplify several aspects of accounting for share-based payment award transactions, including the income tax consequences, classification of awards as either equity or liabilities, classification on the statement of cash flows and forfeiture rate calculations. The guidance is effective for financial statements issued for fiscal years beginning after December 15, 2017, with early adoption permitted. The Company is evaluating the impact of this new guidance on the consolidated financial statements and the related disclosures. In June 2016, the FASB issued new guidance related to the accounting for credit losses on instruments for both financial services and non-financial services entitie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guidance will be effective for us beginning January 1, 2020. Early adoption is permitted. The Company is currently evaluating the impact of this new guidance on its consolidated financial statements.</t>
  </si>
  <si>
    <t>Fair Value of Financial Instruments</t>
  </si>
  <si>
    <t>Fair Value Disclosures [Abstract]</t>
  </si>
  <si>
    <t>Fair Value of Financial Instruments The Company’s cash, cash equivalents and short-term investments are carried at their fair values with any differences from their amortized cost recorded in equity as unrealized gains (losses) on marketable securities. As a basis for determining the fair value of its assets and liabilities, the Company follow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For the nine months ended September 30, 2016 , there have been no transfers between Level 1 and Level 2 fair value instruments and no transfers in or out of Level 3. The Company's money market funds are classified within Level 1 of the fair value hierarchy because they are valued using quoted market prices. The fair value of the Company's Level 2 fixed income securities are obtained from independent pricing services, which may use quoted market prices for identical or comparable instruments or model-driven valuations using observable market data or other inputs corroborated by observable market data. The Company does not have any financial instruments which are valued using Level 3 inputs. The Company’s assets that are measured at fair value on a recurring basis, by level, within the fair value hierarchy as of September 30, 2016 and December 31, 2015 , are summarized as follows (in thousands): September 30, 2016 December 31, 2015 Level 1 Level 2 Total Level 1 Level 2 Total Assets Money market funds $ 18,266 $ — $ 18,266 $ 7,532 $ — $ 7,532 Commercial paper 3,125 3,125 — — — U.S. government agency securities 9,850 9,850 — 13,009 13,009 U.S. Treasury securities — 5,404 5,404 — 5,843 5,843 Corporate debt securities 68,980 68,980 1,152 77,350 78,502 Total assets measured at fair value $ 18,266 $ 87,359 $ 105,625 $ 8,684 $ 96,202 $ 104,886 The Company had no liabilities as of September 30, 2016 and December 31, 2015 that were measured at fair value on a recurring basis.</t>
  </si>
  <si>
    <t>Cash, Cash Equivalents and Short-term Investments</t>
  </si>
  <si>
    <t>Cash and Cash Equivalents [Abstract]</t>
  </si>
  <si>
    <t>Cash, Cash Equivalents, and Short-term Investments</t>
  </si>
  <si>
    <t>Cash, Cash Equivalents and Short-Term Investments The following tables present current and prior-year-end balances for cash, cash equivalents and short-term investments (in thousands): As of September 30, 2016 Amortized Cost Unrealized Gains Unrealized Losses Fair value Cash and cash equivalents: Demand deposits and other cash $ 15,984 $ — $ — $ 15,984 Money market funds 18,266 — — 18,266 Commercial paper 664 — — 664 Corporate debt securities 6,186 — — 6,186 Total cash and cash equivalents 41,100 — — 41,100 Short-Term Investments: Commercial paper 2,461 — — 2,461 U.S. government agency securities 9,843 7 — 9,850 U.S. Treasury securities 5,399 5 — 5,404 Corporate debt securities 62,802 12 (20 ) 62,794 Total short-term investments 80,505 24 (20 ) 80,509 Total cash, cash equivalents and short-term investments $ 121,605 $ 24 $ (20 ) $ 121,609 As of December 31, 2015 Amortized Cost Unrealized Gains Unrealized Losses Fair value Cash and cash equivalents: Demand deposits and other cash $ 11,888 $ — $ — $ 11,888 Money market funds 7,532 — — 7,532 Corporate debt securities 1,152 — — 1,152 Total cash and cash equivalents 20,572 — — 20,572 Short-Term Investments: U.S. government agency securities 13,038 — (29 ) 13,009 U.S. Treasury securities 5,855 — (12 ) 5,843 Corporate debt securities 77,471 4 (125 ) 77,350 Total short-term investments 96,364 4 (166 ) 96,202 Total cash, cash equivalents and short-term investments $ 116,936 $ 4 $ (166 ) $ 116,774 The Company has determined that the unrealized losses on its short-term investments as of September 30, 2016 and December 31, 2015 do not constitute an "other than temporary impairment." The unrealized losses for the short-term investments have all been in a continuous unrealized loss position for less than twelve months. The Company’s conclusion of no “other than temporary impairment” is based on the high credit quality of the securities, their short remaining maturity and the Company’s intent and ability to hold such loss securities until maturity. Classification of the cash, cash equivalent and short-term investments by contractual maturity was as follows: (in thousands) One year or shorter Between 1 and 2 years Total Balances as of September 30, 2016 Cash and cash equivalents (1) $ 41,100 $ — $ 41,100 Short-term investments 76,974 3,535 80,509 Cash, cash equivalents and short-term investments $ 118,074 $ 3,535 $ 121,609 Balances as of December 31, 2015 Cash and cash equivalents (1) $ 20,572 $ — $ 20,572 Short-term investments 75,725 20,477 96,202 Cash, cash equivalents and short-term investments $ 96,297 $ 20,477 $ 116,774 (1) Includes demand deposits and other cash, money market funds and other cash equivalent securities, all with 0-90 day maturity at purchase.</t>
  </si>
  <si>
    <t>Net Loss Per Share</t>
  </si>
  <si>
    <t>Earnings Per Share [Abstract]</t>
  </si>
  <si>
    <t>Net Loss Per Share The following table sets forth the computation of basic and diluted net loss per share (in thousands, except per share amounts): Three months ended September 30, Nine months ended September 30, 2016 2015 2016 2015 Numerator: Net loss $ (1,197 ) $ (4,464 ) $ (7,487 ) $ (14,122 ) Denominator: Weighted-average shares used to compute net loss per common share - basic and diluted 27,024 26,131 26,675 25,878 Net loss per share Basic and diluted $ (0.04 ) $ (0.17 ) $ (0.28 ) $ (0.55 ) The following securities were not included in the calculation of diluted shares outstanding as the effect would have been anti-dilutive: Three months ended September 30, Nine months ended September 30, (in thousands) 2016 2015 2016 2015 Options to purchase common stock, including ESPP 2,813 3,371 2,996 3,416 Warrants to purchase common stock — 28 — 39 Restricted stock units 1,835 1,357 1,671 1,312</t>
  </si>
  <si>
    <t>Goodwill and Intangible Assets</t>
  </si>
  <si>
    <t>Goodwill and Intangible Assets Disclosure [Abstract]</t>
  </si>
  <si>
    <t>Goodwill and Intangible Assets Goodwill As of September 30, 2016 and December 31, 2015 , the Company had $10.0 million and $10.0 million of goodwill, respectively, allocated to the Company's Product operating segment. As of September 30, 2016 , there were no changes in circumstances indicating that the carrying values of goodwill or acquired intangibles may not be recoverable. Intangible Assets Acquisition-related intangible assets are amortized either straight-line, or over the life of the assets on a basis that resembles the economic benefit of the assets. This yields amortization in the latter case that is higher in earlier periods of the useful life. The estimated useful lives and carrying value of acquired intangible assets are as follows: September 30, 2016 December 31, 2015 (in thousands) Range of Useful Life (years) Gross Carrying Amount Accumulated Amortization Net Carrying Amount Gross Carrying Amount Accumulated Amortization Net Carrying Amount Developed technology 4 to 7 $ 3,650 $ 2,391 $ 1,259 $ 3,650 $ 2,094 $ 1,556 Customer relationships 7 to 9 2,520 2,062 458 2,520 1,934 586 Non-compete agreements 2 to 4 460 373 87 460 258 202 Trademarks 4 to 7 110 89 21 110 79 31 Intangible assets, net book value $ 6,740 $ 4,915 $ 1,825 $ 6,740 $ 4,365 $ 2,375 Amortization expense was $0.2 million and $0.2 million for the three months ended September 30, 2016 and 2015 , respectively. Amortization expense was $0.6 million and $0.6 million for the nine months ended September 30, 2016 and 2015 , respectively. Amortization of acquired intangible assets is reflected in the cost of revenue or operating expenses, depending on the nature of the intangible asset. The estimated future amortization of existing acquired intangible assets as of September 30, 2016 was as follows: (in thousands) Future amortization 2016 (three months remaining) $ 169 2017 551 2018 441 2019 386 2020 201 2021 77 Future amortization expense $ 1,825</t>
  </si>
  <si>
    <t>Balance Sheet Components</t>
  </si>
  <si>
    <t>Balance Sheet Components [Abstract]</t>
  </si>
  <si>
    <t>Balance Sheet Components Inventories (in thousands) September 30, December 31, Raw materials $ 149 $ 36 Finished goods 3,934 2,677 Total inventories $ 4,083 $ 2,713 Property and equipment, net (in thousands) September 30, December 31, Computer equipment and software $ 10,345 $ 9,446 Furniture, fixtures and equipment 1,889 1,004 Leasehold improvements 3,897 2,435 Manufacturing tools and equipment 3,368 3,134 Construction in process 145 229 Property and equipment, at cost 19,644 16,248 Less: Accumulated depreciation (13,535 ) (12,628 ) Property and equipment, net $ 6,109 $ 3,620 Depreciation and amortization expense was $0.6 million and $0.6 million for the three months ended September 30, 2016 and 2015 , respectively. Depreciation and amortization expense was $1.7 million and $1.9 million for the nine months ended September 30, 2016 and 2015 , respectively. Net investment in sales-type leases The Company has sales-type leases with terms of 0.75 to 4 years. Sales-type lease receivables are collateralized by the underlying equipment. The components of our net investment in sales-type leases are as follows: (in thousands) September 30, December 31, Minimum payments to be received on sales-type leases $ 2,454 $ 2,772 Less: Unearned interest income and executory costs (1,254 ) (1,292 ) Net investment in sales-type leases 1,200 1,480 Less: Current portion (772 ) (832 ) Non-current net investment in sales-type leases $ 428 $ 648 There were no allowances for doubtful accounts on these leases as of September 30, 2016 and December 31, 2015 . There is no guaranteed or unguaranteed residual value on the leased equipment. The current and non-current net investments in sales-type leases are reported as components of the consolidated balance sheet captions "other receivables" and "other long-term assets," respectively. The minimum payments expected to be received for future years under sales-type leases as of September 30, 2016 were as follows: (in thousands) Future lease payments 2016 (Remaining three months) $ 316 2017 1,054 2018 748 2019 289 2020 47 Total $ 2,454 Accrued payroll and other current liabilities (in thousands) September 30, December 31, Payroll and related expenses $ 7,715 $ 8,162 Accrued payables 1,432 1,835 Deferred rent, current portion 214 326 Lease financing, current portion 781 706 Product warranty 705 701 Customer prepayments 636 941 Sales and use tax payable 237 285 Other 361 383 Total accrued payroll and other current liabilities $ 12,081 $ 13,339 The changes in the Company's product warranty reserve are as follows: Three months ended September 30, Nine months ended September 30, (in thousands) 2016 2015 2016 2015 Warranty balance at the beginning of the period $ 638 $ 867 $ 806 $ 497 Warranty expense accrued for shipments during the period 218 147 568 304 Changes in estimate related to pre-existing warranties (73 ) — (313 ) 388 Warranty settlements made (78 ) (81 ) (356 ) (256 ) Total product warranty $ 705 $ 933 $ 705 $ 933 Less: Long-term portion — $ (105 ) — $ (105 ) Current portion of warranty balance at the end of the period $ 705 $ 828 $ 705 $ 828</t>
  </si>
  <si>
    <t>Commitments</t>
  </si>
  <si>
    <t>Commitments and Contingencies Disclosure [Abstract]</t>
  </si>
  <si>
    <t>Commitments and Contingencies Disclosure</t>
  </si>
  <si>
    <t>Commitments and Contingencies Non-cancelable Material Commitments The Company is required to purchase unused, non-cancelable, non-returnable raw material inventory that was purchased by its contract manufacturers based on committed finished goods orders from the Company, certain long lead-time raw materials based on the Company’s forecast and current work-in-progress materials. As of September 30, 2016 and December 31, 2015 , approximately $6.5 million and $7.8 million , respectively, of such inventory was purchased and held by the third-party manufacturers which was subject to these purchase guarantees. Leases The Company leases office space for its headquarters and subsidiaries under non-cancelable operating leases, which will expire between December 2016 and March 2022. The Company recognizes rent expense on a straight-line basis over the lease period, and has accrued for rent expense incurred but not paid. Facilities rent expense was $0.6 million and $0.6 million for the three months ended September 30, 2016 and 2015 , respectively. Facilities rent expense was $1.8 million and $1.7 million for the nine months ended September 30, 2016 and 2015 , respectively. Future minimum lease payments at September 30, 2016 under non-cancelable operating leases are as follows: (in thousands) Operating leases 2016 (remaining three months) $ 490 2017 1,911 2018 1,727 2019 1,601 2020 1,549 2021 1,595 Thereafter 402 Total minimum lease payments $ 9,275 Indemnifications The Company undertakes, in the ordinary course of business, to (i) defend customers and other parties from certain third-party claims associated with allegations of trade secret misappropriation, infringement of copyright, patent or other intellectual property rights, tortious damage to persons or property or breaches of certain Company obligations relating to confidentiality (e.g., safeguarding protected health information) and (ii) indemnify and hold harmless such parties from certain resulting damages, costs and other liabilities. The term of these undertakings may be perpetual and the maximum potential liability of the Company under certain of these undertakings is not determinable. Based on its historical experience, the Company believes the liability associated with these undertakings is minimal.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currently has directors and officers insurance. As there has been no significant history of losses, no expense accrual has been made. Securities Litigation On August 1 and 21, 2013, two putative securities class action suits were filed in the United States District Court for the Northern District of California against the Company and certain of its officers, its board of directors, a former director and the underwriters for the Company's initial public offering. On November 20, 2013, the court consolidated the actions as In re Vocera Communications, Inc. Securities Litigation and appointed Lead Plaintiffs. Lead Plaintiffs filed their consolidated complaint on September 19, 2014. The consolidated complaint named certain current and former officers and directors and the underwriters for the Company's initial public offering and secondary offering and alleges claims under Sections 11, 12(a)(2) and 15 of the Securities Act and Section 10(b) and 20(a) of the Exchange Act based on allegedly false and materially misleading statements and omissions in the registration statement for the Company's initial public offering and secondary offering and in communications regarding its business and financial results. The suit was purportedly brought on behalf of purchasers of the Company's securities between March 28, 2012 and May 2, 2013, and sought compensatory damages, rescission, fees and costs, as well as other relief. On November 3, 2014 Defendants moved to dismiss the consolidated complaint. On February 11, 2015, the Court granted Defendants' motion to dismiss the Securities Act claims, but denied the motion as to the Exchange Act claims, allowing the matter to proceed on that basis. On April 27, 2015 Defendants filed answers to the consolidated complaint. A mediation in October 2015 resulted in an agreement in principle to settle the suit. On March 4, 2016, the Court issued an order granting Lead Plaintiffs' motion for preliminary approval of the settlement. The settlement, which called for payment of $9 million , was funded entirely and directly by the Company's insurance carriers and paid during the three months ended September 30, 2016. From time to time, the Company may be involved in other lawsuits, claims, investigations and proceedings, consisting of intellectual property, commercial, employment and other matters which arise in the ordinary course of business. The Company defends itself vigorously against any such claims. Although the outcome of these matters is currently not determinable, management expects that any losses from existing matters that are probable or reasonably possible of being incurred as a result of these matters would not be material to the financial statements as a whole.</t>
  </si>
  <si>
    <t>Stock-based Compensation and Awards</t>
  </si>
  <si>
    <t>Disclosure of Compensation Related Costs, Share-based Payments [Abstract]</t>
  </si>
  <si>
    <t>Stock-based Compensation and Award</t>
  </si>
  <si>
    <t>Stock-based Compensation and Awards Stock Option Activity A summary of the stock option activity for the nine months ended September 30, 2016 is presented below: Options outstanding Number of Options Weighted Average Exercise Price Weighted average remaining contractual term Aggregate intrinsic value (in years) (in thousands) Outstanding at December 31, 2015 3,151,680 $ 9.47 5.50 $ 14,587 Options granted — Options exercised (351,089 ) 3.18 Options canceled (66,530 ) 17.00 Outstanding at September 30, 2016 2,734,061 $ 10.09 5.01 $ 20,801 At September 30, 2016 , there was $2.3 million of unrecognized net compensation cost related to options which is expected to be recognized over a weighted-average period of 1.63 years . As of September 30, 2016 , there were 1,882,981 shares that remained available for future issuance of options, restricted stock units (“RSUs”) or other equity awards under the 2012 Equity Incentive Plan. The Company uses the Black-Scholes option-pricing model to calculate the fair value of stock options on their grant date. The following assumptions were used for each respective period for employee stock options: Nine months ended September 30, 2015 Expected Term (in years) 5.39 Volatility 41.3% - 41.8% Risk-free interest rate 1.62% - 1.63% Dividend yield 0% Employee Stock Purchase Plan In March 2012, the Company’s 2012 Employee Stock Purchase Plan (the “ESPP”) was approved. During the nine months ended September 30, 2016, employees purchased 87,937 shares of common stock at an average purchase price of $8.93 . During the nine months ended September 30, 2015, employees purchased 78,853 shares of common stock at an average purchase price of $8.28 . As of September 30, 2016 , there were 568,894 shares available for future issuance under the ESPP. The following Black-Scholes option-pricing assumptions were used for each respective period for the ESPP: Three months ended September 30, Nine months ended September 30, 2016 2015 2016 2015 Expected Term (in years) 0.50 0.50 0.50 0.50 Volatility 38.0% 33.6% 38.0% - 41.5% 33.6% - 57.8% Risk-free interest rate 0.38% 0.09% 0.33% - 0.38% 0.07% - 0.09% Dividend yield 0% 0% 0% 0% Restricted Stock Units A summary of RSU activity for the nine months ended September 30, 2016 is presented below: Restricted Stock Units Number of shares Weighted Average Grant Date Fair Value per Share Outstanding at December 31, 2015 1,351,728 $ 11.54 Granted 1,188,152 12.92 Vested (573,344 ) 11.93 Forfeited (131,826 ) 12.35 Outstanding at September 30, 2016 1,834,710 $ 12.25 At September 30, 2016 , there was $16.7 million of unrecognized net compensation cost related to RSUs, which is expected to be recognized over a weighted-average period of 2.08 years . Allocation of Stock-Based Compensation Expense The following table presents the stock-based compensation allocation of expense: Three months ended September 30, Nine months ended September 30, (in thousands) 2016 2015 2016 2015 Cost of revenue $ 298 $ 304 $ 891 $ 954 Research and development 287 375 817 918 Sales and marketing 1,102 1,388 3,390 3,483 General and administrative 1,213 1,124 3,493 3,174 Total stock-based compensation $ 2,900 $ 3,191 $ 8,591 $ 8,529</t>
  </si>
  <si>
    <t>Segments</t>
  </si>
  <si>
    <t>Segment Reporting [Abstract]</t>
  </si>
  <si>
    <t>Segments The Company has two operating segments, which are both reportable business segments: (i) Product and (ii) Service, both of which are comprised of Vocera’s and its wholly-owned subsidiaries’ results of operations. The following table presents a summary of the operating segments: Three months ended September 30, Nine months ended September 30, (in thousands) 2016 2015 2016 2015 Revenue Product $ 19,303 $ 14,144 $ 50,807 $ 39,926 Service 14,452 12,310 40,877 35,795 Total revenue 33,755 26,454 91,684 75,721 Cost of Revenue Product 6,042 5,248 16,435 14,403 Service 6,253 4,968 18,037 14,733 Total cost of revenue 12,295 10,216 34,472 29,136 Gross profit Product 13,261 8,896 34,372 25,523 Service 8,199 7,342 22,840 21,062 Total gross profit 21,460 16,238 57,212 46,585 Operating expenses 22,729 20,576 64,863 60,385 Interest income, net and other 121 (10 ) 347 52 Loss before income taxes $ (1,148 ) $ (4,348 ) $ (7,304 ) $ (13,748 )</t>
  </si>
  <si>
    <t>Income Taxes</t>
  </si>
  <si>
    <t>Income Tax Disclosure [Abstract]</t>
  </si>
  <si>
    <t>Income Taxes The Company recorded a $0.2 million provision and $0.4 million provision for income taxes for the nine months ended September 30, 2016 and 2015 , respectively. The provision in both periods was primarily due to taxes on international operations and state income taxes. As of September 30, 2016 , the Company has provided a valuation allowance against certain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As of September 30, 2016 , there were no material changes to either the nature or the amounts of the uncertain tax positions previously determined for the year ended December 31, 2015 .</t>
  </si>
  <si>
    <t>Subsequent Event (Notes)</t>
  </si>
  <si>
    <t>Subsequent Events [Abstract]</t>
  </si>
  <si>
    <t>Subsequent Events [Text Block]</t>
  </si>
  <si>
    <t>11. Subsequent Event Business Acquisition On October 27, 2016, the Company acquired all of the outstanding equity interests of Extension Healthcare for $52.5 million in cash. In addition, $2.5 million has been set aside for retention bonuses for key employees to be paid over the next two years. Based in Fort Wayne, Ind., Extension Healthcare is a leading provider of clinical, event-driven communication and workflow collaboration software for the hospital environment. Extension Healthcare is known in the market for its clinical integration software solution Engage, which features an advanced clinical rules engine that unifies data from multiple sources simultaneously, enables prioritization of notifications, adds patient context, and sends messages to the right care team members on their mobile devices. The Engage platform allows clinicians to be away from the bedside while staying informed about their patients. The Company is currently completing the preliminary purchase price allocation and expects the majority of the purchase consideration will be allocable to intangibles and goodwill.</t>
  </si>
  <si>
    <t>The Company and Summary of Significant Accounting Policies (Policies)</t>
  </si>
  <si>
    <t>Nature of Operations</t>
  </si>
  <si>
    <t xml:space="preserve">Organization and Business Vocera Communications, Inc. (the “Company” or "Vocera") is a provider of secure, integrated, intelligent communication solutions, focused on empowering mobile workers in healthcare, hospitality, energy, and other mission-critical mobile work environments, in the United States and internationally. The significant majority of the Company's business is currently generated from sales of its solutions in the healthcare market to help its customers improve patient safety and experience and increase operational efficiency. The Vocera Communication System, which includes an intelligent enterprise software platform, a lightweight, wearable, voice-controlled communication badge, and smartphone applications, enables users to connect instantly with other staff simply by saying the name, function or group name of the desired recipient. It also securely delivers text messages and alerts directly to and from smartphones, replacing legacy pagers. Other software applications help improve care coordination, patient safety, and patient satisfaction. </t>
  </si>
  <si>
    <t>Basis of Presentation</t>
  </si>
  <si>
    <t xml:space="preserve">Basis of Presentation The Company’s unaudited condensed consolidated financial statements have been prepared in accordance with accounting principles generally accepted in the United States of America (“U.S. GAAP”) and pursuant to the instructions to Form 10-Q and Article 10 of Regulation S-X of the U.S. Securities and Exchange Commission, and include the accounts of Vocera and its wholly owned subsidiaries. All intercompany balances and transactions have been eliminated. Certain information and disclosures normally included in financial statements prepared in accordance with U.S. GAAP have been condensed or omitted pursuant to such rules and regulations. Accordingly, these unaudited interim condensed consolidated financial statements should be read in conjunction with the annual audited consolidated financial statements and notes thereto contained in the Company's Annual Report on Form 10-K for the year ended December 31, 2015 . The year-end condensed balance sheet data was derived from the Company's audited financial statements, but does not include all disclosures required by U.S. GAAP. In the opinion of management, the accompanying unaudited condensed consolidated financial statements reflect all adjustments, which include only normal recurring adjustments, necessary to present fairly the Company’s interim consolidated financial information. The results for the quarter presented are not necessarily indicative of the results to be expected for the year ending December 31, 2016 or for any other interim period or any other future year. </t>
  </si>
  <si>
    <t>Use of Estimates</t>
  </si>
  <si>
    <t>Use of Estimates The preparation of the accompanying unaudited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useful lives assigned to long-lived assets, excess and obsolete inventory charges, warranty reserves, stock-based compensation expense, provisions for income taxes and contingencies. Actual results could differ from these estimates, and such differences could be material to the Company’s financial position and results of operations.</t>
  </si>
  <si>
    <t>Revenue Recognition</t>
  </si>
  <si>
    <t>Revenue Recognition The Company derives revenue from the sales of communication badges, perpetual software licenses for software that is essential to the functionality of the communication badges, smartphones, software maintenance, extended product warranty and professional services. The Company also derives revenue from the sale of licenses for software that is not essential to the functionality of the communication badges and certain hosted software subscriptions. The Company's revenue recognition policy has not changed from that described in its Annual Report on Form 10-K for the year ended December 31, 2015 .</t>
  </si>
  <si>
    <t>Lease, Policy</t>
  </si>
  <si>
    <t>Transfer of sales-type leases to third-parties Proceeds from transfers of sales-type leases to third-party financial companies are allocated between the net investment in sales-type leases and the executory cost component for remaining service obligations based on relative present value. The difference between the amount of proceeds allocated to the net investment in lease and the carrying value of the net investment in lease is included in product revenue. Proceeds allocated to the executory cost component are accounted for as financing liabilities.</t>
  </si>
  <si>
    <t>Recent Accounting Pronouncements</t>
  </si>
  <si>
    <t>Recent Accounting Pronouncements In May 2014, the Financial Accounting Standards Board (FASB) together with the International Accounting Standards Board issued converged guidance for revenue recognition that will replace most existing guidance, eliminate industry-specific guidance and provide a unified model for determining how and when revenue from contracts with customers should be recognized. Under the new guidance, an entity should recognize revenue to depict the transfer of promised goods or services to customers in an amount that reflects the consideration to which the entity expects to be entitled in exchange for those goods or services. The standard will also introduce additional disclosures, changes in asset and liability accounting, and changes in gain/loss recognition for asset transfers unrelated to customer transactions. In July 2015 the FASB affirmed a one-year deferral of the effective date of the new revenue standard. The Company’s effective date for this standard will be the first quarter of 2018. Early adoption is permitted but not before the original effective date of annual reporting periods beginning after December 15, 2016. Two methods of transition are provided: a full retrospective approach, with certain practical expedients allowed, and a cumulative effect method, with balance sheet adjustment as of January 1, 2018. The Company is evaluating the effect the new standard will have on its consolidated financial statements and related disclosures. The Company has not yet selected a transition method nor has it determined the future effect of the standard on its financial position or results of operations. In February 2016, the FASB amended lease accounting requirements to begin recording assets and liabilities arising from leases on the balance sheet. The new guidance will also require significant additional disclosures about the amount, timing and uncertainty of cash flows from leases. This new guidance will be effective for us beginning on January 1, 2019 using a modified retrospective approach. The modified retrospective approach includes a number of optional practical expedients that entities may elect to apply. The Company has not yet selected a transition method nor has it determined the future effect of the standard on its financial position or results of operations. In March 2016, the FASB issued new guidance related to accounting for stock-based payment award transactions. The guidance is designed to simplify several aspects of accounting for share-based payment award transactions, including the income tax consequences, classification of awards as either equity or liabilities, classification on the statement of cash flows and forfeiture rate calculations. The guidance is effective for financial statements issued for fiscal years beginning after December 15, 2017, with early adoption permitted. The Company is evaluating the impact of this new guidance on the consolidated financial statements and the related disclosures. In June 2016, the FASB issued new guidance related to the accounting for credit losses on instruments for both financial services and non-financial services entitie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guidance will be effective for us beginning January 1, 2020. Early adoption is permitted. The Company is currently evaluating the impact of this new guidance on its consolidated financial statements.</t>
  </si>
  <si>
    <t>Fair Value of Fin. Instruments, Policy</t>
  </si>
  <si>
    <t>Fair Value of Financial Instruments The Company’s cash, cash equivalents and short-term investments are carried at their fair values with any differences from their amortized cost recorded in equity as unrealized gains (losses) on marketable securities. As a basis for determining the fair value of its assets and liabilities, the Company follow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For the nine months ended September 30, 2016 , there have been no transfers between Level 1 and Level 2 fair value instruments and no transfers in or out of Level 3. The Company's money market funds are classified within Level 1 of the fair value hierarchy because they are valued using quoted market prices. The fair value of the Company's Level 2 fixed income securities are obtained from independent pricing services, which may use quoted market prices for identical or comparable instruments or model-driven valuations using observable market data or other inputs corroborated by observable market data. The Company does not have any financial instruments which are valued using Level 3 inputs.</t>
  </si>
  <si>
    <t>Goodwill, Policy</t>
  </si>
  <si>
    <t>Goodwill As of September 30, 2016 and December 31, 2015 , the Company had $10.0 million and $10.0 million of goodwill, respectively, allocated to the Company's Product operating segment. As of September 30, 2016 , there were no changes in circumstances indicating that the carrying values of goodwill or acquired intangibles may not be recoverable.</t>
  </si>
  <si>
    <t>Intangible Assets, Policy</t>
  </si>
  <si>
    <t xml:space="preserve">Intangible Assets Acquisition-related intangible assets are amortized either straight-line, or over the life of the assets on a basis that resembles the economic benefit of the assets. This yields amortization in the latter case that is higher in earlier periods of the useful life. </t>
  </si>
  <si>
    <t>Purchase commitments</t>
  </si>
  <si>
    <t>Non-cancelable Material Commitments The Company is required to purchase unused, non-cancelable, non-returnable raw material inventory that was purchased by its contract manufacturers based on committed finished goods orders from the Company, certain long lead-time raw materials based on the Company’s forecast and current work-in-progress materials. As of September 30, 2016 and December 31, 2015 , approximately $6.5 million and $7.8 million , respectively, of such inventory was purchased and held by the third-party manufacturers which was subject to these purchase guarantees.</t>
  </si>
  <si>
    <t>Operating leases</t>
  </si>
  <si>
    <t>Leases The Company leases office space for its headquarters and subsidiaries under non-cancelable operating leases, which will expire between December 2016 and March 2022. The Company recognizes rent expense on a straight-line basis over the lease period, and has accrued for rent expense incurred but not paid. Facilities rent expense was $0.6 million and $0.6 million for the three months ended September 30, 2016 and 2015 , respectively.</t>
  </si>
  <si>
    <t>Segment Reporting, Policy</t>
  </si>
  <si>
    <t xml:space="preserve">The Company has two operating segments, which are both reportable business segments: (i) Product and (ii) Service, both of which are comprised of Vocera’s and its wholly-owned subsidiaries’ results of operations. </t>
  </si>
  <si>
    <t>Fair Value of Financial Insturments (Tables)</t>
  </si>
  <si>
    <t>Assets and Liabilities Measured at Fair Value on a Recurring Basis</t>
  </si>
  <si>
    <t>The Company’s assets that are measured at fair value on a recurring basis, by level, within the fair value hierarchy as of September 30, 2016 and December 31, 2015 , are summarized as follows (in thousands): September 30, 2016 December 31, 2015 Level 1 Level 2 Total Level 1 Level 2 Total Assets Money market funds $ 18,266 $ — $ 18,266 $ 7,532 $ — $ 7,532 Commercial paper 3,125 3,125 — — — U.S. government agency securities 9,850 9,850 — 13,009 13,009 U.S. Treasury securities — 5,404 5,404 — 5,843 5,843 Corporate debt securities 68,980 68,980 1,152 77,350 78,502 Total assets measured at fair value $ 18,266 $ 87,359 $ 105,625 $ 8,684 $ 96,202 $ 104,886</t>
  </si>
  <si>
    <t>Cash, Cash Equivalents and Short-term  Investments (Tables)</t>
  </si>
  <si>
    <t>Schedule of Cash, Cash Equivalents and Available-For-Sale Investments</t>
  </si>
  <si>
    <t xml:space="preserve">The following tables present current and prior-year-end balances for cash, cash equivalents and short-term investments (in thousands): As of September 30, 2016 Amortized Cost Unrealized Gains Unrealized Losses Fair value Cash and cash equivalents: Demand deposits and other cash $ 15,984 $ — $ — $ 15,984 Money market funds 18,266 — — 18,266 Commercial paper 664 — — 664 Corporate debt securities 6,186 — — 6,186 Total cash and cash equivalents 41,100 — — 41,100 Short-Term Investments: Commercial paper 2,461 — — 2,461 U.S. government agency securities 9,843 7 — 9,850 U.S. Treasury securities 5,399 5 — 5,404 Corporate debt securities 62,802 12 (20 ) 62,794 Total short-term investments 80,505 24 (20 ) 80,509 Total cash, cash equivalents and short-term investments $ 121,605 $ 24 $ (20 ) $ 121,609 As of December 31, 2015 Amortized Cost Unrealized Gains Unrealized Losses Fair value Cash and cash equivalents: Demand deposits and other cash $ 11,888 $ — $ — $ 11,888 Money market funds 7,532 — — 7,532 Corporate debt securities 1,152 — — 1,152 Total cash and cash equivalents 20,572 — — 20,572 Short-Term Investments: U.S. government agency securities 13,038 — (29 ) 13,009 U.S. Treasury securities 5,855 — (12 ) 5,843 Corporate debt securities 77,471 4 (125 ) 77,350 Total short-term investments 96,364 4 (166 ) 96,202 Total cash, cash equivalents and short-term investments $ 116,936 $ 4 $ (166 ) $ 116,774 </t>
  </si>
  <si>
    <t>Investments Classified by Contractual Maturity Date</t>
  </si>
  <si>
    <t>Classification of the cash, cash equivalent and short-term investments by contractual maturity was as follows: (in thousands) One year or shorter Between 1 and 2 years Total Balances as of September 30, 2016 Cash and cash equivalents (1) $ 41,100 $ — $ 41,100 Short-term investments 76,974 3,535 80,509 Cash, cash equivalents and short-term investments $ 118,074 $ 3,535 $ 121,609 Balances as of December 31, 2015 Cash and cash equivalents (1) $ 20,572 $ — $ 20,572 Short-term investments 75,725 20,477 96,202 Cash, cash equivalents and short-term investments $ 96,297 $ 20,477 $ 116,774 (1) Includes demand deposits and other cash, money market funds and other cash equivalent securities, all with 0-90 day maturity at purchase.</t>
  </si>
  <si>
    <t>Net Loss Per Share (Tables)</t>
  </si>
  <si>
    <t>Schedule of the computation of basic and diluted net income (loss) per share</t>
  </si>
  <si>
    <t>The following table sets forth the computation of basic and diluted net loss per share (in thousands, except per share amounts): Three months ended September 30, Nine months ended September 30, 2016 2015 2016 2015 Numerator: Net loss $ (1,197 ) $ (4,464 ) $ (7,487 ) $ (14,122 ) Denominator: Weighted-average shares used to compute net loss per common share - basic and diluted 27,024 26,131 26,675 25,878 Net loss per share Basic and diluted $ (0.04 ) $ (0.17 ) $ (0.28 ) $ (0.55 )</t>
  </si>
  <si>
    <t>Schedule of antidilutive securities excluded from computation of earnings per share</t>
  </si>
  <si>
    <t>The following securities were not included in the calculation of diluted shares outstanding as the effect would have been anti-dilutive: Three months ended September 30, Nine months ended September 30, (in thousands) 2016 2015 2016 2015 Options to purchase common stock, including ESPP 2,813 3,371 2,996 3,416 Warrants to purchase common stock — 28 — 39 Restricted stock units 1,835 1,357 1,671 1,312</t>
  </si>
  <si>
    <t>Goodwill and Intangible Assets (Tables)</t>
  </si>
  <si>
    <t>Schedule of Finite-Lived Intangible Assets</t>
  </si>
  <si>
    <t>The estimated useful lives and carrying value of acquired intangible assets are as follows: September 30, 2016 December 31, 2015 (in thousands) Range of Useful Life (years) Gross Carrying Amount Accumulated Amortization Net Carrying Amount Gross Carrying Amount Accumulated Amortization Net Carrying Amount Developed technology 4 to 7 $ 3,650 $ 2,391 $ 1,259 $ 3,650 $ 2,094 $ 1,556 Customer relationships 7 to 9 2,520 2,062 458 2,520 1,934 586 Non-compete agreements 2 to 4 460 373 87 460 258 202 Trademarks 4 to 7 110 89 21 110 79 31 Intangible assets, net book value $ 6,740 $ 4,915 $ 1,825 $ 6,740 $ 4,365 $ 2,375</t>
  </si>
  <si>
    <t>Schedule of Finite-Lived Intangible Assets, Future Amortization Expense</t>
  </si>
  <si>
    <t>Amortization of acquired intangible assets is reflected in the cost of revenue or operating expenses, depending on the nature of the intangible asset. The estimated future amortization of existing acquired intangible assets as of September 30, 2016 was as follows: (in thousands) Future amortization 2016 (three months remaining) $ 169 2017 551 2018 441 2019 386 2020 201 2021 77 Future amortization expense $ 1,825</t>
  </si>
  <si>
    <t>Balance Sheet Components (Tables)</t>
  </si>
  <si>
    <t>Inventories (in thousands) September 30, December 31, Raw materials $ 149 $ 36 Finished goods 3,934 2,677 Total inventories $ 4,083 $ 2,713</t>
  </si>
  <si>
    <t>Property and Equipment</t>
  </si>
  <si>
    <t xml:space="preserve">Property and equipment, net (in thousands) September 30, December 31, Computer equipment and software $ 10,345 $ 9,446 Furniture, fixtures and equipment 1,889 1,004 Leasehold improvements 3,897 2,435 Manufacturing tools and equipment 3,368 3,134 Construction in process 145 229 Property and equipment, at cost 19,644 16,248 Less: Accumulated depreciation (13,535 ) (12,628 ) Property and equipment, net $ 6,109 $ 3,620 Depreciation and amortization expense was $0.6 million and $0.6 million for the three months ended September 30, 2016 and 2015 , respectively. Depreciation and amortization expense was $1.7 million and $1.9 million for the nine months ended September 30, 2016 and 2015 , respectively. </t>
  </si>
  <si>
    <t>Schedule of Components of Leveraged Lease Investments</t>
  </si>
  <si>
    <t>Net investment in sales-type leases The Company has sales-type leases with terms of 0.75 to 4 years. Sales-type lease receivables are collateralized by the underlying equipment. The components of our net investment in sales-type leases are as follows: (in thousands) September 30, December 31, Minimum payments to be received on sales-type leases $ 2,454 $ 2,772 Less: Unearned interest income and executory costs (1,254 ) (1,292 ) Net investment in sales-type leases 1,200 1,480 Less: Current portion (772 ) (832 ) Non-current net investment in sales-type leases $ 428 $ 648 There were no allowances for doubtful accounts on these leases as of September 30, 2016 and December 31, 2015 . There is no guaranteed or unguaranteed residual value on the leased equipment. The current and non-current net investments in sales-type leases are reported as components of the consolidated balance sheet captions "other receivables" and "other long-term assets," respectively.</t>
  </si>
  <si>
    <t>Schedule of Future Minimum Lease Payments for Capital Leases</t>
  </si>
  <si>
    <t>The minimum payments expected to be received for future years under sales-type leases as of September 30, 2016 were as follows: (in thousands) Future lease payments 2016 (Remaining three months) $ 316 2017 1,054 2018 748 2019 289 2020 47 Total $ 2,454</t>
  </si>
  <si>
    <t>Accrued Liabilities</t>
  </si>
  <si>
    <t>Accrued payroll and other current liabilities (in thousands) September 30, December 31, Payroll and related expenses $ 7,715 $ 8,162 Accrued payables 1,432 1,835 Deferred rent, current portion 214 326 Lease financing, current portion 781 706 Product warranty 705 701 Customer prepayments 636 941 Sales and use tax payable 237 285 Other 361 383 Total accrued payroll and other current liabilities $ 12,081 $ 13,339</t>
  </si>
  <si>
    <t>Schedule of Product Warranty Liability</t>
  </si>
  <si>
    <t>The changes in the Company's product warranty reserve are as follows: Three months ended September 30, Nine months ended September 30, (in thousands) 2016 2015 2016 2015 Warranty balance at the beginning of the period $ 638 $ 867 $ 806 $ 497 Warranty expense accrued for shipments during the period 218 147 568 304 Changes in estimate related to pre-existing warranties (73 ) — (313 ) 388 Warranty settlements made (78 ) (81 ) (356 ) (256 ) Total product warranty $ 705 $ 933 $ 705 $ 933 Less: Long-term portion — $ (105 ) — $ (105 ) Current portion of warranty balance at the end of the period $ 705 $ 828 $ 705 $ 828</t>
  </si>
  <si>
    <t>Commitments and Contingencies (Tables)</t>
  </si>
  <si>
    <t>Schedule of Future Minimum Rental Payments for Operating Leases</t>
  </si>
  <si>
    <t>Future minimum lease payments at September 30, 2016 under non-cancelable operating leases are as follows: (in thousands) Operating leases 2016 (remaining three months) $ 490 2017 1,911 2018 1,727 2019 1,601 2020 1,549 2021 1,595 Thereafter 402 Total minimum lease payments $ 9,275</t>
  </si>
  <si>
    <t>Stock-based Compensation and Awards (Tables)</t>
  </si>
  <si>
    <t>Rollforward of stock option activity</t>
  </si>
  <si>
    <t>A summary of the stock option activity for the nine months ended September 30, 2016 is presented below: Options outstanding Number of Options Weighted Average Exercise Price Weighted average remaining contractual term Aggregate intrinsic value (in years) (in thousands) Outstanding at December 31, 2015 3,151,680 $ 9.47 5.50 $ 14,587 Options granted — Options exercised (351,089 ) 3.18 Options canceled (66,530 ) 17.00 Outstanding at September 30, 2016 2,734,061 $ 10.09 5.01 $ 20,801</t>
  </si>
  <si>
    <t>Stock option valuation assumptions</t>
  </si>
  <si>
    <t>The following assumptions were used for each respective period for employee stock options: Nine months ended September 30, 2015 Expected Term (in years) 5.39 Volatility 41.3% - 41.8% Risk-free interest rate 1.62% - 1.63% Dividend yield 0%</t>
  </si>
  <si>
    <t>Equity B-S-M Valuation Assumptions</t>
  </si>
  <si>
    <t>The following Black-Scholes option-pricing assumptions were used for each respective period for the ESPP: Three months ended September 30, Nine months ended September 30, 2016 2015 2016 2015 Expected Term (in years) 0.50 0.50 0.50 0.50 Volatility 38.0% 33.6% 38.0% - 41.5% 33.6% - 57.8% Risk-free interest rate 0.38% 0.09% 0.33% - 0.38% 0.07% - 0.09% Dividend yield 0% 0% 0% 0%</t>
  </si>
  <si>
    <t>Rollforward of RSA and RSU activty</t>
  </si>
  <si>
    <t>A summary of RSU activity for the nine months ended September 30, 2016 is presented below: Restricted Stock Units Number of shares Weighted Average Grant Date Fair Value per Share Outstanding at December 31, 2015 1,351,728 $ 11.54 Granted 1,188,152 12.92 Vested (573,344 ) 11.93 Forfeited (131,826 ) 12.35 Outstanding at September 30, 2016 1,834,710 $ 12.25</t>
  </si>
  <si>
    <t>Allocation of Recognized Period Costs</t>
  </si>
  <si>
    <t>The following table presents the stock-based compensation allocation of expense: Three months ended September 30, Nine months ended September 30, (in thousands) 2016 2015 2016 2015 Cost of revenue $ 298 $ 304 $ 891 $ 954 Research and development 287 375 817 918 Sales and marketing 1,102 1,388 3,390 3,483 General and administrative 1,213 1,124 3,493 3,174 Total stock-based compensation $ 2,900 $ 3,191 $ 8,591 $ 8,529</t>
  </si>
  <si>
    <t>Segments Segments (Tables)</t>
  </si>
  <si>
    <t>The following table presents a summary of the operating segments: Three months ended September 30, Nine months ended September 30, (in thousands) 2016 2015 2016 2015 Revenue Product $ 19,303 $ 14,144 $ 50,807 $ 39,926 Service 14,452 12,310 40,877 35,795 Total revenue 33,755 26,454 91,684 75,721 Cost of Revenue Product 6,042 5,248 16,435 14,403 Service 6,253 4,968 18,037 14,733 Total cost of revenue 12,295 10,216 34,472 29,136 Gross profit Product 13,261 8,896 34,372 25,523 Service 8,199 7,342 22,840 21,062 Total gross profit 21,460 16,238 57,212 46,585 Operating expenses 22,729 20,576 64,863 60,385 Interest income, net and other 121 (10 ) 347 52 Loss before income taxes $ (1,148 ) $ (4,348 ) $ (7,304 ) $ (13,748 )</t>
  </si>
  <si>
    <t>The Company and Summary of Significant Accounting Policies Narrative (Details) - USD ($) $ in Thousands</t>
  </si>
  <si>
    <t>sales type capital leases transfered to banks</t>
  </si>
  <si>
    <t>Initial financing liability during period incurred for future executory services on transfered leases</t>
  </si>
  <si>
    <t>Net Investment in Sales Type Leases</t>
  </si>
  <si>
    <t>Fair Value of Financial Instruments (Details) - USD ($)</t>
  </si>
  <si>
    <t>Fair Value, Assets and Liabilities Measured on Recurring and Nonrecurring Basis [Line Items]</t>
  </si>
  <si>
    <t>Fair Value, Assets, Level 2 to Level 1 Transfers, Amount</t>
  </si>
  <si>
    <t>Fair Value, Assets, Level 1 to Level 2 Transfers, Amount</t>
  </si>
  <si>
    <t>Fair Value, Measurement with Unobservable Inputs Reconciliation, Recurring Basis, Asset Transfers Into Level 3</t>
  </si>
  <si>
    <t>Fair Value, Measurement with Unobservable Inputs Reconciliation, Recurring Basis, Asset, Transfers out of Level 3</t>
  </si>
  <si>
    <t>Assets, Fair Value Disclosure [Abstract]</t>
  </si>
  <si>
    <t>Cash and Cash Equivalents, Fair Value Disclosure</t>
  </si>
  <si>
    <t>AFS Securities, Fair Value Disclosure</t>
  </si>
  <si>
    <t>Fair Value, Measurements, Recurring</t>
  </si>
  <si>
    <t>Total assets measured at fair value</t>
  </si>
  <si>
    <t>Fair Value, Measurements, Recurring | Level 1</t>
  </si>
  <si>
    <t>Fair Value, Measurements, Recurring | Level 2</t>
  </si>
  <si>
    <t>Fair Value, Measurements, Recurring | Money market funds</t>
  </si>
  <si>
    <t>Fair Value, Measurements, Recurring | Money market funds | Level 1</t>
  </si>
  <si>
    <t>Fair Value, Measurements, Recurring | Money market funds | Level 2</t>
  </si>
  <si>
    <t>Fair Value, Measurements, Recurring | Commercial paper</t>
  </si>
  <si>
    <t>Fair Value, Measurements, Recurring | Commercial paper | Level 1</t>
  </si>
  <si>
    <t>Fair Value, Measurements, Recurring | Commercial paper | Level 2</t>
  </si>
  <si>
    <t>Fair Value, Measurements, Recurring | U.S. government agency securities</t>
  </si>
  <si>
    <t>Fair Value, Measurements, Recurring | U.S. government agency securities | Level 1</t>
  </si>
  <si>
    <t>Fair Value, Measurements, Recurring | U.S. government agency securities | Level 2</t>
  </si>
  <si>
    <t>Fair Value, Measurements, Recurring | U.S. Treasury securities</t>
  </si>
  <si>
    <t>Fair Value, Measurements, Recurring | U.S. Treasury securities | Level 1</t>
  </si>
  <si>
    <t>Fair Value, Measurements, Recurring | U.S. Treasury securities | Level 2</t>
  </si>
  <si>
    <t>Fair Value, Measurements, Recurring | Corporate debt securities</t>
  </si>
  <si>
    <t>Fair Value, Measurements, Recurring | Corporate debt securities | Level 1</t>
  </si>
  <si>
    <t>Fair Value, Measurements, Recurring | Corporate debt securities | Level 2</t>
  </si>
  <si>
    <t>Schedule of Available for Sale Securities (Details) - USD ($) $ in Thousands</t>
  </si>
  <si>
    <t>Cash and cash equivalents [Abstract]</t>
  </si>
  <si>
    <t>Cash and Cash Equivalents, Amortized Cost</t>
  </si>
  <si>
    <t>Cash And Cash Equivalents, Gross Unrealized Gains</t>
  </si>
  <si>
    <t>Cash And Cash Equivalents, Gross Unrealized Losses</t>
  </si>
  <si>
    <t>Short-term Investments [Abstract]</t>
  </si>
  <si>
    <t>AFS Securities, Amortized Cost Basis</t>
  </si>
  <si>
    <t>Available-for-sale Securities, Gross Unrealized Gain1</t>
  </si>
  <si>
    <t>Available-for-sale Securities, Gross Unrealized Loss1</t>
  </si>
  <si>
    <t>Cash, Cash Equivalents, and Short-term Investments [Abstract]</t>
  </si>
  <si>
    <t>Cash, Cash Equiv. And S-T Investments, Amortized Cost</t>
  </si>
  <si>
    <t>Cash, Cash Equiv. And S-T Investments, Gross Unrealized Gains</t>
  </si>
  <si>
    <t>Cash, Cash Equiv. And S-T Investments, Gross Unrealized Losses</t>
  </si>
  <si>
    <t>Cash, Cash Equiv. And S-T Investments, Fair Value Disclosure</t>
  </si>
  <si>
    <t>Demand deposits and other cash</t>
  </si>
  <si>
    <t>Money market funds</t>
  </si>
  <si>
    <t>Commercial Paper in CE</t>
  </si>
  <si>
    <t>Corporate Debt Securities</t>
  </si>
  <si>
    <t>Commercial paper in STI</t>
  </si>
  <si>
    <t>U.S. government agency securities</t>
  </si>
  <si>
    <t>U.S. Treasury securities</t>
  </si>
  <si>
    <t>Contractual maturities of cash, cash equivalent and short-term investment (Details) - USD ($) $ in Thousands</t>
  </si>
  <si>
    <t>Schedule of Available-for-sale Securities [Line Items]</t>
  </si>
  <si>
    <t>Cash and cash equivalents (1)</t>
  </si>
  <si>
    <t>Cash, cash equivalents and short-term investments</t>
  </si>
  <si>
    <t>Maturity up to one year</t>
  </si>
  <si>
    <t>maturity between 1 and 2 years</t>
  </si>
  <si>
    <t>Schedule of the computation of basic and diluted net income (loss) per share (Details) - USD ($) $ / shares in Units, shares in Thousands, $ in Thousands</t>
  </si>
  <si>
    <t>Numerator:</t>
  </si>
  <si>
    <t>Denominator:</t>
  </si>
  <si>
    <t>Weighted Average Number of Shares Outstanding, Basic and Diluted</t>
  </si>
  <si>
    <t>Earnings Per Share, Basic and Diluted</t>
  </si>
  <si>
    <t>Schedule of antidilutive securities excluded from computation of earnings per share (Details) - shares shares in Thousands</t>
  </si>
  <si>
    <t>Options to purchase common stock, including ESPP</t>
  </si>
  <si>
    <t>Antidilutive Securities Excluded from Computation of Earnings Per Share [Line Items]</t>
  </si>
  <si>
    <t>Antidilutive Securities Excluded from Computation of Earnings Per Share, Amount</t>
  </si>
  <si>
    <t>Warrants to purchase common stock</t>
  </si>
  <si>
    <t>Restricted stock units</t>
  </si>
  <si>
    <t>Schedule of Finite-Lived Intangible Assets (Details) - USD ($) $ in Thousands</t>
  </si>
  <si>
    <t>Finite-Lived Intangible Assets [Line Items]</t>
  </si>
  <si>
    <t>Accumulated Amortization</t>
  </si>
  <si>
    <t>Finite-Lived Intangible Assets, Net</t>
  </si>
  <si>
    <t>Finite-Lived Intangible Assets, Useful Life</t>
  </si>
  <si>
    <t>Intangible assets, gross</t>
  </si>
  <si>
    <t>Intangible assets, net book value</t>
  </si>
  <si>
    <t>Developed technology</t>
  </si>
  <si>
    <t>Gross Carrying Amount</t>
  </si>
  <si>
    <t>Customer relationships</t>
  </si>
  <si>
    <t>Noncompete Agreements</t>
  </si>
  <si>
    <t>Trademarks</t>
  </si>
  <si>
    <t>Minimum | Developed technology</t>
  </si>
  <si>
    <t>Finite-lived intangible asset, useful life</t>
  </si>
  <si>
    <t>4 years</t>
  </si>
  <si>
    <t>Minimum | Customer relationships</t>
  </si>
  <si>
    <t>7 years</t>
  </si>
  <si>
    <t>Minimum | Noncompete Agreements</t>
  </si>
  <si>
    <t>2 years</t>
  </si>
  <si>
    <t>Minimum | Trademarks</t>
  </si>
  <si>
    <t>Maximum | Developed technology</t>
  </si>
  <si>
    <t>Maximum | Customer relationships</t>
  </si>
  <si>
    <t>9 years</t>
  </si>
  <si>
    <t>Maximum | Noncompete Agreements</t>
  </si>
  <si>
    <t>Maximum | Trademarks</t>
  </si>
  <si>
    <t>Future amortization schedule (Details) $ in Thousands</t>
  </si>
  <si>
    <t>Sep. 30, 2016USD ($)</t>
  </si>
  <si>
    <t>Goodwill and intangible assets [Abstract]</t>
  </si>
  <si>
    <t>Finite-Lived Intangibles, AmortExp Remainder 2016</t>
  </si>
  <si>
    <t>Finite-Lived Intangible Assets, Amortization Expense, 2017</t>
  </si>
  <si>
    <t>Finite-Lived Intangibles, AmortExp, 2018</t>
  </si>
  <si>
    <t>Finite-Lived Intangibles, AmortExp, 2019</t>
  </si>
  <si>
    <t>Finite-Lived Intangibles, AmortExp, 2020</t>
  </si>
  <si>
    <t>Finite-Lived Intangibles, AmortExp, 2021</t>
  </si>
  <si>
    <t>Goodwill and Intangible Assets Narrative (Details) - USD ($) $ in Thousands</t>
  </si>
  <si>
    <t>Intangibles - period amortization expense [Abstract]</t>
  </si>
  <si>
    <t>Amortization expense</t>
  </si>
  <si>
    <t>Inventories (Details) - USD ($) $ in Thousands</t>
  </si>
  <si>
    <t>Inventory, Net [Abstract]</t>
  </si>
  <si>
    <t>Raw materials</t>
  </si>
  <si>
    <t>Finished goods</t>
  </si>
  <si>
    <t>Total inventories</t>
  </si>
  <si>
    <t>Property and Equipment (Details) - USD ($) $ in Thousands</t>
  </si>
  <si>
    <t>Property, Plant and Equipment [Line Items]</t>
  </si>
  <si>
    <t>Property, Plant and Equipment, Gross</t>
  </si>
  <si>
    <t>Less: Accumulated depreciation</t>
  </si>
  <si>
    <t>Depreciation, Depletion and Amortization [Abstract]</t>
  </si>
  <si>
    <t>Depreciation</t>
  </si>
  <si>
    <t>Computer equipment and software</t>
  </si>
  <si>
    <t>Furniture, fixtures and equipment</t>
  </si>
  <si>
    <t>Leasehold improvements</t>
  </si>
  <si>
    <t>Manufacturing tools and equipment</t>
  </si>
  <si>
    <t>Construction in process</t>
  </si>
  <si>
    <t>Investment in Sales Type Leases (Details) - USD ($) $ in Thousands</t>
  </si>
  <si>
    <t>Capital Leased Assets [Line Items]</t>
  </si>
  <si>
    <t>Net Investment in Sales Type Leases, Future Minimum Payments-Gross</t>
  </si>
  <si>
    <t>Net Investment in Sales Type Leases, Deferred Income</t>
  </si>
  <si>
    <t>Net Investment in Sales Type Leases, Current</t>
  </si>
  <si>
    <t>Net Investment in Sales Type Leases, Noncurrent</t>
  </si>
  <si>
    <t>Minimum</t>
  </si>
  <si>
    <t>Lessors, Capital Leases, Term of contract</t>
  </si>
  <si>
    <t>9 months</t>
  </si>
  <si>
    <t>Maximum</t>
  </si>
  <si>
    <t>Future payments- sales type leases (Details) - USD ($) $ in Thousands</t>
  </si>
  <si>
    <t>Sales-type Leases, Future Minimum Payments, Remainder of 2016</t>
  </si>
  <si>
    <t>Capital Leases, Future Minimum Payments Due in 2017</t>
  </si>
  <si>
    <t>Sales-type Leases, Future Minimum Payments Due in 2018</t>
  </si>
  <si>
    <t>Capital Leases, Future Minimum Payments Due in 2019</t>
  </si>
  <si>
    <t>Capital Leases, Future Minimum Payments Due in 2020</t>
  </si>
  <si>
    <t>Accrued Liabilities (Details) - USD ($) $ in Thousands</t>
  </si>
  <si>
    <t>Accrued Liabilities, Current [Abstract]</t>
  </si>
  <si>
    <t>Payroll and related expenses</t>
  </si>
  <si>
    <t>Accrued payables</t>
  </si>
  <si>
    <t>Deferred Rent Credit, Current</t>
  </si>
  <si>
    <t>Lease financing, current portion</t>
  </si>
  <si>
    <t>Product warranty</t>
  </si>
  <si>
    <t>Customer Refund Liability, Current</t>
  </si>
  <si>
    <t>Sales and use tax payable</t>
  </si>
  <si>
    <t>Other</t>
  </si>
  <si>
    <t>Total accrued payroll and other current liabilities</t>
  </si>
  <si>
    <t>Schedule of Product Liability (Details) - USD ($) $ in Thousands</t>
  </si>
  <si>
    <t>Movement in Standard and Extended Product Warranty, Increase (Decrease) [Roll Forward]</t>
  </si>
  <si>
    <t>Product warranty accrual, at the beginning of the period</t>
  </si>
  <si>
    <t>Warranty expenses accrued</t>
  </si>
  <si>
    <t>Product Warranty Accrual, Preexisting, Increase (Decrease)</t>
  </si>
  <si>
    <t>Warranty settlements made</t>
  </si>
  <si>
    <t>Product warranty accrual, at the end of period</t>
  </si>
  <si>
    <t>Product Warranty Accrual</t>
  </si>
  <si>
    <t>Product Warranty Accrual, Noncurrent</t>
  </si>
  <si>
    <t>Schedule of Future Minimum Rental Payments for Operating Leases (Details) $ in Thousands</t>
  </si>
  <si>
    <t>Operating Leases, Future Minimum Payments Due, by FY</t>
  </si>
  <si>
    <t>Remainder of 2016</t>
  </si>
  <si>
    <t>Operating Leases, Future Minimum Payments, 2017</t>
  </si>
  <si>
    <t>Operating Leases, Future Minimum Payments, 2018</t>
  </si>
  <si>
    <t>Operating Leases, Future Minimum Payments, 2019</t>
  </si>
  <si>
    <t>Operating Leases, Future Minimum Payments, 2020</t>
  </si>
  <si>
    <t>Operating Leases, Future Minimum Payments, 2021</t>
  </si>
  <si>
    <t>Operating Leases, Future Minimum Payments, Due Thereafter</t>
  </si>
  <si>
    <t>Total minimum lease payments</t>
  </si>
  <si>
    <t>Litigation: alleged shareholder class action (Details)</t>
  </si>
  <si>
    <t>Loss Contingencies [Line Items]</t>
  </si>
  <si>
    <t>Loss Contingency, Settlement Agreement, Terms</t>
  </si>
  <si>
    <t>Commitments Narrative (Details) - USD ($) $ in Millions</t>
  </si>
  <si>
    <t>Unrecorded Unconditional Purchase Obligation [Line Items]</t>
  </si>
  <si>
    <t>Operating Leases, Rent Expense, Net</t>
  </si>
  <si>
    <t>Unrecorded Unconditional Purchase Obligation</t>
  </si>
  <si>
    <t>Stock Option Activity (Details) - Stock Options - USD ($) $ / shares in Units, $ in Thousands</t>
  </si>
  <si>
    <t>12 Months Ended</t>
  </si>
  <si>
    <t>Number of Options (in shares):</t>
  </si>
  <si>
    <t>Beginning balance</t>
  </si>
  <si>
    <t>Options granted</t>
  </si>
  <si>
    <t>Options exercised</t>
  </si>
  <si>
    <t>Options canceled</t>
  </si>
  <si>
    <t>Ending balance</t>
  </si>
  <si>
    <t>Weighted Average Exercise Price (in dollars per share):</t>
  </si>
  <si>
    <t>Wtd avg remaining term, Outstanding</t>
  </si>
  <si>
    <t>5 years 4 days</t>
  </si>
  <si>
    <t>5 years 6 months</t>
  </si>
  <si>
    <t>Aggregate intrinsic value, Outstanding</t>
  </si>
  <si>
    <t>Summary of Equity B-S-M Assumptiuons (Details)</t>
  </si>
  <si>
    <t>Equity Option</t>
  </si>
  <si>
    <t>Equity B-S-M Fair Value Assumptions</t>
  </si>
  <si>
    <t>Expected Term (in years)</t>
  </si>
  <si>
    <t>Dividend yield</t>
  </si>
  <si>
    <t>0.00%</t>
  </si>
  <si>
    <t>Equity Option | Minimum</t>
  </si>
  <si>
    <t>Volatility</t>
  </si>
  <si>
    <t>41.30%</t>
  </si>
  <si>
    <t>Interest Rate</t>
  </si>
  <si>
    <t>1.62%</t>
  </si>
  <si>
    <t>Equity Option | Maximum</t>
  </si>
  <si>
    <t>41.80%</t>
  </si>
  <si>
    <t>1.63%</t>
  </si>
  <si>
    <t>2012 Employee Stock Purchase Plan | ESPP</t>
  </si>
  <si>
    <t>6 months</t>
  </si>
  <si>
    <t>38.00%</t>
  </si>
  <si>
    <t>33.60%</t>
  </si>
  <si>
    <t>0.38%</t>
  </si>
  <si>
    <t>0.09%</t>
  </si>
  <si>
    <t>2012 Employee Stock Purchase Plan | ESPP | Minimum</t>
  </si>
  <si>
    <t>0.33%</t>
  </si>
  <si>
    <t>0.07%</t>
  </si>
  <si>
    <t>2012 Employee Stock Purchase Plan | ESPP | Maximum</t>
  </si>
  <si>
    <t>41.50%</t>
  </si>
  <si>
    <t>57.80%</t>
  </si>
  <si>
    <t>Summary of Restricted Stock Activity (Details) - Restricted Stock Units</t>
  </si>
  <si>
    <t>Sep. 30, 2016$ / sharesshares</t>
  </si>
  <si>
    <t>Share-based Compensation Arrangement by Share-based Payment Award [Line Items]</t>
  </si>
  <si>
    <t>Stock Comp-other than options - Period for Recognition- Comp cost not yet rocognized</t>
  </si>
  <si>
    <t>2 years 29 days</t>
  </si>
  <si>
    <t>Number of Shares:</t>
  </si>
  <si>
    <t>Beginning balance | shares</t>
  </si>
  <si>
    <t>Granted | shares</t>
  </si>
  <si>
    <t>Vested | shares</t>
  </si>
  <si>
    <t>Forfeited | shares</t>
  </si>
  <si>
    <t>Ending balance | shares</t>
  </si>
  <si>
    <t>Weighted Average Grant Date Fair Value per Share (in dollars per share):</t>
  </si>
  <si>
    <t>Beginning balance | $ / shares</t>
  </si>
  <si>
    <t>Granted | $ / shares</t>
  </si>
  <si>
    <t>Vested | $ / shares</t>
  </si>
  <si>
    <t>Forfeited | $ / shares</t>
  </si>
  <si>
    <t>Ending balance | $ / shares</t>
  </si>
  <si>
    <t>Share-based Compensaton Allocated to Expense Captions (Details) - USD ($) $ in Thousands</t>
  </si>
  <si>
    <t>Cost of Sales</t>
  </si>
  <si>
    <t>Research and Development Expense</t>
  </si>
  <si>
    <t>Selling and Marketing Expense</t>
  </si>
  <si>
    <t>General and Administrative Expense</t>
  </si>
  <si>
    <t>Narrative (Details) - USD ($) $ / shares in Units, $ in Thousands</t>
  </si>
  <si>
    <t>Jun. 30, 2015</t>
  </si>
  <si>
    <t>Stock Issued During Period, Shares, Employee Stock Purchase Plans</t>
  </si>
  <si>
    <t>Proceeds from warrant exercises</t>
  </si>
  <si>
    <t>Stock Options</t>
  </si>
  <si>
    <t>Share-based Compensation Arrangement by Share-based Payment Award, Options, Additional Disclosures [Abstract]</t>
  </si>
  <si>
    <t>Unamortized Compensation Cost, Stock Options</t>
  </si>
  <si>
    <t>Uamortized Compensation Cost Not yet Recognized, Period Remaining, Options</t>
  </si>
  <si>
    <t>1 year 7 months 17 days</t>
  </si>
  <si>
    <t>Share-based Compensation Arrangement by Share-based Payment Award, Equity Instruments Other than Options, Additional Disclosures [Abstract]</t>
  </si>
  <si>
    <t>Employee Service Share-based Compensation, Nonvested Awards, Compensation Not yet Recognized, Share-based Awards Other than Options</t>
  </si>
  <si>
    <t>2012 Stock Option Plan | Stock options and restricted stock units</t>
  </si>
  <si>
    <t>Number of Shares Available for Grant</t>
  </si>
  <si>
    <t>ESPP plan details [Abstract]</t>
  </si>
  <si>
    <t>Share-based Compensation Arrangement by Share-based Payment Award, Per Share Weighted Average Price of Shares Purchased</t>
  </si>
  <si>
    <t>Segments Operating Segments (Details) $ in Thousands</t>
  </si>
  <si>
    <t>Sep. 30, 2015USD ($)</t>
  </si>
  <si>
    <t>Sep. 30, 2016USD ($)Segments</t>
  </si>
  <si>
    <t>Number of reportable segments | Segments</t>
  </si>
  <si>
    <t>Cost of Goods and Services Sold</t>
  </si>
  <si>
    <t>Total gross profit</t>
  </si>
  <si>
    <t>Calculation of pretax profit (loss) [Abstract]</t>
  </si>
  <si>
    <t>Interest income, net and other</t>
  </si>
  <si>
    <t>Income Taxes (Details) - USD ($) $ in Thousands</t>
  </si>
  <si>
    <t>Income Tax Expense (Benefit)</t>
  </si>
  <si>
    <t>Business Acquisition - PPA (Details) - USD ($) $ in Thousands</t>
  </si>
  <si>
    <t>Business Combination, Recognized Identifiable Assets Acquired, Goodwill, and Liabilities Assumed, Net [Abstract]</t>
  </si>
  <si>
    <t>Business Acquisition Narrative (Details) - Noncompete Agreements</t>
  </si>
  <si>
    <t>Business Acquisition [Line Items]</t>
  </si>
  <si>
    <t>Subsequent Event Extension Healthcare Acquisition (Details) - Business acquisitions [Domain] $ in Millions</t>
  </si>
  <si>
    <t>Dec. 31, 2016USD ($)</t>
  </si>
  <si>
    <t>Subsequent Event [Line Items]</t>
  </si>
  <si>
    <t>Payments to acquire businesses</t>
  </si>
  <si>
    <t>Business Combination, Contingent Consideration Arrangements, Description</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29260</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27353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80"/>
  </cols>
  <sheetData>
    <row spans="1:2" r="1">
      <c t="s" r="A1" s="1">
        <v>167</v>
      </c>
      <c t="s" r="B1" s="2">
        <v>1</v>
      </c>
    </row>
    <row spans="1:2" r="2">
      <c t="s" r="B2" s="2">
        <v>2</v>
      </c>
    </row>
    <row spans="1:2" r="3">
      <c t="s" r="A3" s="3">
        <v>131</v>
      </c>
    </row>
    <row spans="1:2" r="4">
      <c t="s" r="A4" s="4">
        <v>168</v>
      </c>
      <c t="s" r="B4" s="4">
        <v>169</v>
      </c>
    </row>
    <row spans="1:2" r="5">
      <c t="s" r="A5" s="4">
        <v>170</v>
      </c>
      <c t="s" r="B5" s="4">
        <v>171</v>
      </c>
    </row>
    <row spans="1:2" r="6">
      <c t="s" r="A6" s="4">
        <v>172</v>
      </c>
      <c t="s" r="B6" s="4">
        <v>173</v>
      </c>
    </row>
    <row spans="1:2" r="7">
      <c t="s" r="A7" s="4">
        <v>174</v>
      </c>
      <c t="s" r="B7" s="4">
        <v>175</v>
      </c>
    </row>
    <row spans="1:2" r="8">
      <c t="s" r="A8" s="4">
        <v>176</v>
      </c>
      <c t="s" r="B8" s="4">
        <v>177</v>
      </c>
    </row>
    <row spans="1:2" r="9">
      <c t="s" r="A9" s="4">
        <v>178</v>
      </c>
      <c t="s" r="B9" s="4">
        <v>179</v>
      </c>
    </row>
    <row spans="1:2" r="10">
      <c t="s" r="A10" s="4">
        <v>180</v>
      </c>
      <c t="s" r="B10" s="4">
        <v>181</v>
      </c>
    </row>
    <row spans="1:2" r="11">
      <c t="s" r="A11" s="4">
        <v>182</v>
      </c>
      <c t="s" r="B11" s="4">
        <v>183</v>
      </c>
    </row>
    <row spans="1:2" r="12">
      <c t="s" r="A12" s="4">
        <v>184</v>
      </c>
      <c t="s" r="B12" s="4">
        <v>185</v>
      </c>
    </row>
    <row spans="1:2" r="13">
      <c t="s" r="A13" s="4">
        <v>186</v>
      </c>
      <c t="s" r="B13" s="4">
        <v>187</v>
      </c>
    </row>
    <row spans="1:2" r="14">
      <c t="s" r="A14" s="4">
        <v>188</v>
      </c>
      <c t="s" r="B14" s="4">
        <v>189</v>
      </c>
    </row>
    <row spans="1:2" r="15">
      <c t="s" r="A15" s="4">
        <v>190</v>
      </c>
      <c t="s" r="B15"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92</v>
      </c>
      <c t="s" r="B1" s="2">
        <v>1</v>
      </c>
    </row>
    <row spans="1:2" r="2">
      <c t="s" r="B2" s="2">
        <v>2</v>
      </c>
    </row>
    <row spans="1:2" r="3">
      <c t="s" r="A3" s="3">
        <v>134</v>
      </c>
    </row>
    <row spans="1:2" r="4">
      <c t="s" r="A4" s="4">
        <v>193</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41100</v>
      </c>
      <c t="n" r="C3" s="7">
        <v>20572</v>
      </c>
    </row>
    <row spans="1:3" r="4">
      <c t="s" r="A4" s="4">
        <v>26</v>
      </c>
      <c t="n" r="B4" s="6">
        <v>80509</v>
      </c>
      <c t="n" r="C4" s="6">
        <v>96202</v>
      </c>
    </row>
    <row spans="1:3" r="5">
      <c t="s" r="A5" s="4">
        <v>27</v>
      </c>
      <c t="n" r="B5" s="6">
        <v>17772</v>
      </c>
      <c t="n" r="C5" s="6">
        <v>22605</v>
      </c>
    </row>
    <row spans="1:3" r="6">
      <c t="s" r="A6" s="4">
        <v>28</v>
      </c>
      <c t="n" r="B6" s="6">
        <v>869</v>
      </c>
      <c t="n" r="C6" s="6">
        <v>1009</v>
      </c>
    </row>
    <row spans="1:3" r="7">
      <c t="s" r="A7" s="4">
        <v>29</v>
      </c>
      <c t="n" r="B7" s="6">
        <v>4083</v>
      </c>
      <c t="n" r="C7" s="6">
        <v>2713</v>
      </c>
    </row>
    <row spans="1:3" r="8">
      <c t="s" r="A8" s="4">
        <v>30</v>
      </c>
      <c t="n" r="B8" s="6">
        <v>2756</v>
      </c>
      <c t="n" r="C8" s="6">
        <v>2165</v>
      </c>
    </row>
    <row spans="1:3" r="9">
      <c t="s" r="A9" s="4">
        <v>31</v>
      </c>
      <c t="n" r="B9" s="6">
        <v>147089</v>
      </c>
      <c t="n" r="C9" s="6">
        <v>145266</v>
      </c>
    </row>
    <row spans="1:3" r="10">
      <c t="s" r="A10" s="4">
        <v>32</v>
      </c>
      <c t="n" r="B10" s="6">
        <v>6109</v>
      </c>
      <c t="n" r="C10" s="6">
        <v>3620</v>
      </c>
    </row>
    <row spans="1:3" r="11">
      <c t="s" r="A11" s="4">
        <v>33</v>
      </c>
      <c t="n" r="B11" s="6">
        <v>1825</v>
      </c>
      <c t="n" r="C11" s="6">
        <v>2375</v>
      </c>
    </row>
    <row spans="1:3" r="12">
      <c t="s" r="A12" s="4">
        <v>34</v>
      </c>
      <c t="n" r="B12" s="6">
        <v>9988</v>
      </c>
      <c t="n" r="C12" s="6">
        <v>9988</v>
      </c>
    </row>
    <row spans="1:3" r="13">
      <c t="s" r="A13" s="4">
        <v>35</v>
      </c>
      <c t="n" r="B13" s="6">
        <v>1111</v>
      </c>
      <c t="n" r="C13" s="6">
        <v>1012</v>
      </c>
    </row>
    <row spans="1:3" r="14">
      <c t="s" r="A14" s="4">
        <v>36</v>
      </c>
      <c t="n" r="B14" s="6">
        <v>166122</v>
      </c>
      <c t="n" r="C14" s="6">
        <v>162261</v>
      </c>
    </row>
    <row spans="1:3" r="15">
      <c t="s" r="A15" s="3">
        <v>37</v>
      </c>
    </row>
    <row spans="1:3" r="16">
      <c t="s" r="A16" s="4">
        <v>38</v>
      </c>
      <c t="n" r="B16" s="6">
        <v>2844</v>
      </c>
      <c t="n" r="C16" s="6">
        <v>2932</v>
      </c>
    </row>
    <row spans="1:3" r="17">
      <c t="s" r="A17" s="4">
        <v>39</v>
      </c>
      <c t="n" r="B17" s="6">
        <v>705</v>
      </c>
      <c t="n" r="C17" s="6">
        <v>806</v>
      </c>
    </row>
    <row spans="1:3" r="18">
      <c t="s" r="A18" s="4">
        <v>40</v>
      </c>
      <c t="n" r="B18" s="6">
        <v>12081</v>
      </c>
      <c t="n" r="C18" s="6">
        <v>13339</v>
      </c>
    </row>
    <row spans="1:3" r="19">
      <c t="s" r="A19" s="4">
        <v>41</v>
      </c>
      <c t="n" r="B19" s="6">
        <v>33678</v>
      </c>
      <c t="n" r="C19" s="6">
        <v>31495</v>
      </c>
    </row>
    <row spans="1:3" r="20">
      <c t="s" r="A20" s="4">
        <v>42</v>
      </c>
      <c t="n" r="B20" s="6">
        <v>48603</v>
      </c>
      <c t="n" r="C20" s="6">
        <v>47766</v>
      </c>
    </row>
    <row spans="1:3" r="21">
      <c t="s" r="A21" s="4">
        <v>43</v>
      </c>
      <c t="n" r="B21" s="6">
        <v>8139</v>
      </c>
      <c t="n" r="C21" s="6">
        <v>8097</v>
      </c>
    </row>
    <row spans="1:3" r="22">
      <c t="s" r="A22" s="4">
        <v>44</v>
      </c>
      <c t="n" r="B22" s="6">
        <v>4260</v>
      </c>
      <c t="n" r="C22" s="6">
        <v>1967</v>
      </c>
    </row>
    <row spans="1:3" r="23">
      <c t="s" r="A23" s="4">
        <v>45</v>
      </c>
      <c t="n" r="B23" s="6">
        <v>61002</v>
      </c>
      <c t="n" r="C23" s="6">
        <v>57830</v>
      </c>
    </row>
    <row spans="1:3" r="24">
      <c t="s" r="A24" s="4">
        <v>46</v>
      </c>
      <c t="s" r="B24" s="4">
        <v>47</v>
      </c>
      <c t="s" r="C24" s="4">
        <v>47</v>
      </c>
    </row>
    <row spans="1:3" r="25">
      <c t="s" r="A25" s="3">
        <v>48</v>
      </c>
    </row>
    <row spans="1:3" r="26">
      <c t="s" r="A26" s="4">
        <v>49</v>
      </c>
      <c t="n" r="B26" s="6">
        <v>0</v>
      </c>
      <c t="n" r="C26" s="6">
        <v>0</v>
      </c>
    </row>
    <row spans="1:3" r="27">
      <c t="s" r="A27" s="4">
        <v>50</v>
      </c>
      <c t="n" r="B27" s="6">
        <v>8</v>
      </c>
      <c t="n" r="C27" s="6">
        <v>8</v>
      </c>
    </row>
    <row spans="1:3" r="28">
      <c t="s" r="A28" s="4">
        <v>51</v>
      </c>
      <c t="n" r="B28" s="6">
        <v>222493</v>
      </c>
      <c t="n" r="C28" s="6">
        <v>214421</v>
      </c>
    </row>
    <row spans="1:3" r="29">
      <c t="s" r="A29" s="4">
        <v>52</v>
      </c>
      <c t="n" r="B29" s="6">
        <v>-58</v>
      </c>
      <c t="n" r="C29" s="6">
        <v>-162</v>
      </c>
    </row>
    <row spans="1:3" r="30">
      <c t="s" r="A30" s="4">
        <v>53</v>
      </c>
      <c t="n" r="B30" s="6">
        <v>-117323</v>
      </c>
      <c t="n" r="C30" s="6">
        <v>-109836</v>
      </c>
    </row>
    <row spans="1:3" r="31">
      <c t="s" r="A31" s="4">
        <v>54</v>
      </c>
      <c t="n" r="B31" s="6">
        <v>105120</v>
      </c>
      <c t="n" r="C31" s="6">
        <v>104431</v>
      </c>
    </row>
    <row spans="1:3" r="32">
      <c t="s" r="A32" s="4">
        <v>55</v>
      </c>
      <c t="n" r="B32" s="7">
        <v>166122</v>
      </c>
      <c t="n" r="C32" s="7">
        <v>1622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195</v>
      </c>
      <c t="s" r="B1" s="2">
        <v>1</v>
      </c>
    </row>
    <row spans="1:2" r="2">
      <c t="s" r="B2" s="2">
        <v>2</v>
      </c>
    </row>
    <row spans="1:2" r="3">
      <c t="s" r="A3" s="3">
        <v>137</v>
      </c>
    </row>
    <row spans="1:2" r="4">
      <c t="s" r="A4" s="4">
        <v>196</v>
      </c>
      <c t="s" r="B4" s="4">
        <v>197</v>
      </c>
    </row>
    <row spans="1:2" r="5">
      <c t="s" r="A5" s="4">
        <v>198</v>
      </c>
      <c t="s" r="B5"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141</v>
      </c>
    </row>
    <row spans="1:2" r="4">
      <c t="s" r="A4" s="4">
        <v>201</v>
      </c>
      <c t="s" r="B4" s="4">
        <v>202</v>
      </c>
    </row>
    <row spans="1:2" r="5">
      <c t="s" r="A5" s="4">
        <v>203</v>
      </c>
      <c t="s" r="B5"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05</v>
      </c>
      <c t="s" r="B1" s="2">
        <v>1</v>
      </c>
    </row>
    <row spans="1:2" r="2">
      <c t="s" r="B2" s="2">
        <v>2</v>
      </c>
    </row>
    <row spans="1:2" r="3">
      <c t="s" r="A3" s="3">
        <v>144</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spans="1:2" r="1">
      <c t="s" r="A1" s="1">
        <v>210</v>
      </c>
      <c t="s" r="B1" s="2">
        <v>1</v>
      </c>
    </row>
    <row spans="1:2" r="2">
      <c t="s" r="B2" s="2">
        <v>2</v>
      </c>
    </row>
    <row spans="1:2" r="3">
      <c t="s" r="A3" s="3">
        <v>147</v>
      </c>
    </row>
    <row spans="1:2" r="4">
      <c t="s" r="A4" s="4">
        <v>29</v>
      </c>
      <c t="s" r="B4" s="4">
        <v>211</v>
      </c>
    </row>
    <row spans="1:2" r="5">
      <c t="s" r="A5" s="4">
        <v>212</v>
      </c>
      <c t="s" r="B5" s="4">
        <v>213</v>
      </c>
    </row>
    <row spans="1:2" r="6">
      <c t="s" r="A6" s="4">
        <v>214</v>
      </c>
      <c t="s" r="B6" s="4">
        <v>215</v>
      </c>
    </row>
    <row spans="1:2" r="7">
      <c t="s" r="A7" s="4">
        <v>216</v>
      </c>
      <c t="s" r="B7" s="4">
        <v>217</v>
      </c>
    </row>
    <row spans="1:2" r="8">
      <c t="s" r="A8" s="4">
        <v>218</v>
      </c>
      <c t="s" r="B8" s="4">
        <v>219</v>
      </c>
    </row>
    <row spans="1:2" r="9">
      <c t="s" r="A9" s="4">
        <v>220</v>
      </c>
      <c t="s" r="B9"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22</v>
      </c>
      <c t="s" r="B1" s="2">
        <v>1</v>
      </c>
    </row>
    <row spans="1:2" r="2">
      <c t="s" r="B2" s="2">
        <v>2</v>
      </c>
    </row>
    <row spans="1:2" r="3">
      <c t="s" r="A3" s="3">
        <v>150</v>
      </c>
    </row>
    <row spans="1:2" r="4">
      <c t="s" r="A4" s="4">
        <v>223</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225</v>
      </c>
      <c t="s" r="B1" s="2">
        <v>1</v>
      </c>
    </row>
    <row spans="1:2" r="2">
      <c t="s" r="B2" s="2">
        <v>2</v>
      </c>
    </row>
    <row spans="1:2" r="3">
      <c t="s" r="A3" s="3">
        <v>154</v>
      </c>
    </row>
    <row spans="1:2" r="4">
      <c t="s" r="A4" s="4">
        <v>226</v>
      </c>
      <c t="s" r="B4" s="4">
        <v>227</v>
      </c>
    </row>
    <row spans="1:2" r="5">
      <c t="s" r="A5" s="4">
        <v>228</v>
      </c>
      <c t="s" r="B5" s="4">
        <v>229</v>
      </c>
    </row>
    <row spans="1:2" r="6">
      <c t="s" r="A6" s="4">
        <v>230</v>
      </c>
      <c t="s" r="B6" s="4">
        <v>231</v>
      </c>
    </row>
    <row spans="1:2" r="7">
      <c t="s" r="A7" s="4">
        <v>232</v>
      </c>
      <c t="s" r="B7" s="4">
        <v>233</v>
      </c>
    </row>
    <row spans="1:2" r="8">
      <c t="s" r="A8" s="4">
        <v>234</v>
      </c>
      <c t="s" r="B8"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6</v>
      </c>
      <c t="s" r="B1" s="2">
        <v>1</v>
      </c>
    </row>
    <row spans="1:2" r="2">
      <c t="s" r="B2" s="2">
        <v>2</v>
      </c>
    </row>
    <row spans="1:2" r="3">
      <c t="s" r="A3" s="3">
        <v>158</v>
      </c>
    </row>
    <row spans="1:2" r="4">
      <c t="s" r="A4" s="4">
        <v>157</v>
      </c>
      <c t="s" r="B4"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38</v>
      </c>
      <c t="s" r="B1" s="2">
        <v>1</v>
      </c>
    </row>
    <row spans="1:4" r="2">
      <c t="s" r="B2" s="2">
        <v>2</v>
      </c>
      <c t="s" r="C2" s="2">
        <v>69</v>
      </c>
      <c t="s" r="D2" s="2">
        <v>23</v>
      </c>
    </row>
    <row spans="1:4" r="3">
      <c t="s" r="A3" s="3">
        <v>131</v>
      </c>
    </row>
    <row spans="1:4" r="4">
      <c t="s" r="A4" s="4">
        <v>239</v>
      </c>
      <c t="n" r="B4" s="7">
        <v>3300</v>
      </c>
      <c t="n" r="C4" s="7">
        <v>1400</v>
      </c>
    </row>
    <row spans="1:4" r="5">
      <c t="s" r="A5" s="4">
        <v>240</v>
      </c>
      <c t="n" r="B5" s="6">
        <v>1500</v>
      </c>
      <c t="n" r="C5" s="7">
        <v>800</v>
      </c>
    </row>
    <row spans="1:4" r="6">
      <c t="s" r="A6" s="4">
        <v>241</v>
      </c>
      <c t="n" r="B6" s="7">
        <v>1200</v>
      </c>
      <c t="n" r="D6" s="7">
        <v>14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2</v>
      </c>
      <c t="s" r="B1" s="2">
        <v>1</v>
      </c>
    </row>
    <row spans="1:3" r="2">
      <c t="s" r="B2" s="2">
        <v>2</v>
      </c>
      <c t="s" r="C2" s="2">
        <v>23</v>
      </c>
    </row>
    <row spans="1:3" r="3">
      <c t="s" r="A3" s="3">
        <v>243</v>
      </c>
    </row>
    <row spans="1:3" r="4">
      <c t="s" r="A4" s="4">
        <v>244</v>
      </c>
      <c t="n" r="B4" s="7">
        <v>0</v>
      </c>
    </row>
    <row spans="1:3" r="5">
      <c t="s" r="A5" s="4">
        <v>245</v>
      </c>
      <c t="n" r="B5" s="6">
        <v>0</v>
      </c>
    </row>
    <row spans="1:3" r="6">
      <c t="s" r="A6" s="4">
        <v>246</v>
      </c>
      <c t="n" r="B6" s="6">
        <v>0</v>
      </c>
    </row>
    <row spans="1:3" r="7">
      <c t="s" r="A7" s="4">
        <v>247</v>
      </c>
      <c t="n" r="B7" s="6">
        <v>0</v>
      </c>
    </row>
    <row spans="1:3" r="8">
      <c t="s" r="A8" s="3">
        <v>248</v>
      </c>
    </row>
    <row spans="1:3" r="9">
      <c t="s" r="A9" s="4">
        <v>249</v>
      </c>
      <c t="n" r="B9" s="6">
        <v>41100000</v>
      </c>
      <c t="n" r="C9" s="7">
        <v>20572000</v>
      </c>
    </row>
    <row spans="1:3" r="10">
      <c t="s" r="A10" s="4">
        <v>250</v>
      </c>
      <c t="n" r="B10" s="6">
        <v>80509000</v>
      </c>
      <c t="n" r="C10" s="6">
        <v>96202000</v>
      </c>
    </row>
    <row spans="1:3" r="11">
      <c t="s" r="A11" s="4">
        <v>251</v>
      </c>
    </row>
    <row spans="1:3" r="12">
      <c t="s" r="A12" s="3">
        <v>248</v>
      </c>
    </row>
    <row spans="1:3" r="13">
      <c t="s" r="A13" s="4">
        <v>252</v>
      </c>
      <c t="n" r="B13" s="6">
        <v>105625000</v>
      </c>
      <c t="n" r="C13" s="6">
        <v>104886000</v>
      </c>
    </row>
    <row spans="1:3" r="14">
      <c t="s" r="A14" s="4">
        <v>253</v>
      </c>
    </row>
    <row spans="1:3" r="15">
      <c t="s" r="A15" s="3">
        <v>248</v>
      </c>
    </row>
    <row spans="1:3" r="16">
      <c t="s" r="A16" s="4">
        <v>252</v>
      </c>
      <c t="n" r="B16" s="6">
        <v>18266000</v>
      </c>
      <c t="n" r="C16" s="6">
        <v>8684000</v>
      </c>
    </row>
    <row spans="1:3" r="17">
      <c t="s" r="A17" s="4">
        <v>254</v>
      </c>
    </row>
    <row spans="1:3" r="18">
      <c t="s" r="A18" s="3">
        <v>248</v>
      </c>
    </row>
    <row spans="1:3" r="19">
      <c t="s" r="A19" s="4">
        <v>252</v>
      </c>
      <c t="n" r="B19" s="6">
        <v>87359000</v>
      </c>
      <c t="n" r="C19" s="6">
        <v>96202000</v>
      </c>
    </row>
    <row spans="1:3" r="20">
      <c t="s" r="A20" s="4">
        <v>255</v>
      </c>
    </row>
    <row spans="1:3" r="21">
      <c t="s" r="A21" s="3">
        <v>248</v>
      </c>
    </row>
    <row spans="1:3" r="22">
      <c t="s" r="A22" s="4">
        <v>249</v>
      </c>
      <c t="n" r="B22" s="6">
        <v>18266000</v>
      </c>
      <c t="n" r="C22" s="6">
        <v>7532000</v>
      </c>
    </row>
    <row spans="1:3" r="23">
      <c t="s" r="A23" s="4">
        <v>256</v>
      </c>
    </row>
    <row spans="1:3" r="24">
      <c t="s" r="A24" s="3">
        <v>248</v>
      </c>
    </row>
    <row spans="1:3" r="25">
      <c t="s" r="A25" s="4">
        <v>249</v>
      </c>
      <c t="n" r="B25" s="6">
        <v>18266000</v>
      </c>
      <c t="n" r="C25" s="6">
        <v>7532000</v>
      </c>
    </row>
    <row spans="1:3" r="26">
      <c t="s" r="A26" s="4">
        <v>257</v>
      </c>
    </row>
    <row spans="1:3" r="27">
      <c t="s" r="A27" s="3">
        <v>248</v>
      </c>
    </row>
    <row spans="1:3" r="28">
      <c t="s" r="A28" s="4">
        <v>249</v>
      </c>
      <c t="n" r="B28" s="6">
        <v>0</v>
      </c>
      <c t="n" r="C28" s="6">
        <v>0</v>
      </c>
    </row>
    <row spans="1:3" r="29">
      <c t="s" r="A29" s="4">
        <v>258</v>
      </c>
    </row>
    <row spans="1:3" r="30">
      <c t="s" r="A30" s="3">
        <v>248</v>
      </c>
    </row>
    <row spans="1:3" r="31">
      <c t="s" r="A31" s="4">
        <v>250</v>
      </c>
      <c t="n" r="B31" s="6">
        <v>3125000</v>
      </c>
      <c t="n" r="C31" s="6">
        <v>0</v>
      </c>
    </row>
    <row spans="1:3" r="32">
      <c t="s" r="A32" s="4">
        <v>259</v>
      </c>
    </row>
    <row spans="1:3" r="33">
      <c t="s" r="A33" s="3">
        <v>248</v>
      </c>
    </row>
    <row spans="1:3" r="34">
      <c t="s" r="A34" s="4">
        <v>250</v>
      </c>
      <c t="s" r="B34" s="4">
        <v>47</v>
      </c>
      <c t="n" r="C34" s="6">
        <v>0</v>
      </c>
    </row>
    <row spans="1:3" r="35">
      <c t="s" r="A35" s="4">
        <v>260</v>
      </c>
    </row>
    <row spans="1:3" r="36">
      <c t="s" r="A36" s="3">
        <v>248</v>
      </c>
    </row>
    <row spans="1:3" r="37">
      <c t="s" r="A37" s="4">
        <v>250</v>
      </c>
      <c t="n" r="B37" s="6">
        <v>3125000</v>
      </c>
      <c t="n" r="C37" s="6">
        <v>0</v>
      </c>
    </row>
    <row spans="1:3" r="38">
      <c t="s" r="A38" s="4">
        <v>261</v>
      </c>
    </row>
    <row spans="1:3" r="39">
      <c t="s" r="A39" s="3">
        <v>248</v>
      </c>
    </row>
    <row spans="1:3" r="40">
      <c t="s" r="A40" s="4">
        <v>250</v>
      </c>
      <c t="n" r="B40" s="6">
        <v>9850000</v>
      </c>
      <c t="n" r="C40" s="6">
        <v>13009000</v>
      </c>
    </row>
    <row spans="1:3" r="41">
      <c t="s" r="A41" s="4">
        <v>262</v>
      </c>
    </row>
    <row spans="1:3" r="42">
      <c t="s" r="A42" s="3">
        <v>248</v>
      </c>
    </row>
    <row spans="1:3" r="43">
      <c t="s" r="A43" s="4">
        <v>250</v>
      </c>
      <c t="s" r="B43" s="4">
        <v>47</v>
      </c>
      <c t="n" r="C43" s="6">
        <v>0</v>
      </c>
    </row>
    <row spans="1:3" r="44">
      <c t="s" r="A44" s="4">
        <v>263</v>
      </c>
    </row>
    <row spans="1:3" r="45">
      <c t="s" r="A45" s="3">
        <v>248</v>
      </c>
    </row>
    <row spans="1:3" r="46">
      <c t="s" r="A46" s="4">
        <v>250</v>
      </c>
      <c t="n" r="B46" s="6">
        <v>9850000</v>
      </c>
      <c t="n" r="C46" s="6">
        <v>13009000</v>
      </c>
    </row>
    <row spans="1:3" r="47">
      <c t="s" r="A47" s="4">
        <v>264</v>
      </c>
    </row>
    <row spans="1:3" r="48">
      <c t="s" r="A48" s="3">
        <v>248</v>
      </c>
    </row>
    <row spans="1:3" r="49">
      <c t="s" r="A49" s="4">
        <v>250</v>
      </c>
      <c t="n" r="B49" s="6">
        <v>5404000</v>
      </c>
      <c t="n" r="C49" s="6">
        <v>5843000</v>
      </c>
    </row>
    <row spans="1:3" r="50">
      <c t="s" r="A50" s="4">
        <v>265</v>
      </c>
    </row>
    <row spans="1:3" r="51">
      <c t="s" r="A51" s="3">
        <v>248</v>
      </c>
    </row>
    <row spans="1:3" r="52">
      <c t="s" r="A52" s="4">
        <v>250</v>
      </c>
      <c t="n" r="B52" s="6">
        <v>0</v>
      </c>
      <c t="n" r="C52" s="6">
        <v>0</v>
      </c>
    </row>
    <row spans="1:3" r="53">
      <c t="s" r="A53" s="4">
        <v>266</v>
      </c>
    </row>
    <row spans="1:3" r="54">
      <c t="s" r="A54" s="3">
        <v>248</v>
      </c>
    </row>
    <row spans="1:3" r="55">
      <c t="s" r="A55" s="4">
        <v>250</v>
      </c>
      <c t="n" r="B55" s="6">
        <v>5404000</v>
      </c>
      <c t="n" r="C55" s="6">
        <v>5843000</v>
      </c>
    </row>
    <row spans="1:3" r="56">
      <c t="s" r="A56" s="4">
        <v>267</v>
      </c>
    </row>
    <row spans="1:3" r="57">
      <c t="s" r="A57" s="3">
        <v>248</v>
      </c>
    </row>
    <row spans="1:3" r="58">
      <c t="s" r="A58" s="4">
        <v>250</v>
      </c>
      <c t="n" r="B58" s="6">
        <v>68980000</v>
      </c>
      <c t="n" r="C58" s="6">
        <v>78502000</v>
      </c>
    </row>
    <row spans="1:3" r="59">
      <c t="s" r="A59" s="4">
        <v>268</v>
      </c>
    </row>
    <row spans="1:3" r="60">
      <c t="s" r="A60" s="3">
        <v>248</v>
      </c>
    </row>
    <row spans="1:3" r="61">
      <c t="s" r="A61" s="4">
        <v>250</v>
      </c>
      <c t="s" r="B61" s="4">
        <v>47</v>
      </c>
      <c t="n" r="C61" s="6">
        <v>1152000</v>
      </c>
    </row>
    <row spans="1:3" r="62">
      <c t="s" r="A62" s="4">
        <v>269</v>
      </c>
    </row>
    <row spans="1:3" r="63">
      <c t="s" r="A63" s="3">
        <v>248</v>
      </c>
    </row>
    <row spans="1:3" r="64">
      <c t="s" r="A64" s="4">
        <v>250</v>
      </c>
      <c t="n" r="B64" s="7">
        <v>68980000</v>
      </c>
      <c t="n" r="C64" s="7">
        <v>773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70</v>
      </c>
      <c t="s" r="B1" s="2">
        <v>2</v>
      </c>
      <c t="s" r="C1" s="2">
        <v>23</v>
      </c>
    </row>
    <row spans="1:3" r="2">
      <c t="s" r="A2" s="3">
        <v>271</v>
      </c>
    </row>
    <row spans="1:3" r="3">
      <c t="s" r="A3" s="4">
        <v>272</v>
      </c>
      <c t="n" r="B3" s="7">
        <v>41100</v>
      </c>
      <c t="n" r="C3" s="7">
        <v>20572</v>
      </c>
    </row>
    <row spans="1:3" r="4">
      <c t="s" r="A4" s="4">
        <v>273</v>
      </c>
      <c t="n" r="B4" s="6">
        <v>0</v>
      </c>
      <c t="n" r="C4" s="6">
        <v>0</v>
      </c>
    </row>
    <row spans="1:3" r="5">
      <c t="s" r="A5" s="4">
        <v>274</v>
      </c>
      <c t="n" r="B5" s="6">
        <v>0</v>
      </c>
      <c t="n" r="C5" s="6">
        <v>0</v>
      </c>
    </row>
    <row spans="1:3" r="6">
      <c t="s" r="A6" s="4">
        <v>249</v>
      </c>
      <c t="n" r="B6" s="6">
        <v>41100</v>
      </c>
      <c t="n" r="C6" s="6">
        <v>20572</v>
      </c>
    </row>
    <row spans="1:3" r="7">
      <c t="s" r="A7" s="3">
        <v>275</v>
      </c>
    </row>
    <row spans="1:3" r="8">
      <c t="s" r="A8" s="4">
        <v>276</v>
      </c>
      <c t="n" r="B8" s="6">
        <v>80505</v>
      </c>
      <c t="n" r="C8" s="6">
        <v>96364</v>
      </c>
    </row>
    <row spans="1:3" r="9">
      <c t="s" r="A9" s="4">
        <v>277</v>
      </c>
      <c t="n" r="B9" s="6">
        <v>24</v>
      </c>
      <c t="n" r="C9" s="6">
        <v>4</v>
      </c>
    </row>
    <row spans="1:3" r="10">
      <c t="s" r="A10" s="4">
        <v>278</v>
      </c>
      <c t="n" r="B10" s="6">
        <v>-20</v>
      </c>
      <c t="n" r="C10" s="6">
        <v>-166</v>
      </c>
    </row>
    <row spans="1:3" r="11">
      <c t="s" r="A11" s="4">
        <v>250</v>
      </c>
      <c t="n" r="B11" s="6">
        <v>80509</v>
      </c>
      <c t="n" r="C11" s="6">
        <v>96202</v>
      </c>
    </row>
    <row spans="1:3" r="12">
      <c t="s" r="A12" s="3">
        <v>279</v>
      </c>
    </row>
    <row spans="1:3" r="13">
      <c t="s" r="A13" s="4">
        <v>280</v>
      </c>
      <c t="n" r="B13" s="6">
        <v>121605</v>
      </c>
      <c t="n" r="C13" s="6">
        <v>116936</v>
      </c>
    </row>
    <row spans="1:3" r="14">
      <c t="s" r="A14" s="4">
        <v>281</v>
      </c>
      <c t="n" r="B14" s="6">
        <v>24</v>
      </c>
      <c t="n" r="C14" s="6">
        <v>4</v>
      </c>
    </row>
    <row spans="1:3" r="15">
      <c t="s" r="A15" s="4">
        <v>282</v>
      </c>
      <c t="n" r="B15" s="6">
        <v>-20</v>
      </c>
      <c t="n" r="C15" s="6">
        <v>-166</v>
      </c>
    </row>
    <row spans="1:3" r="16">
      <c t="s" r="A16" s="4">
        <v>283</v>
      </c>
      <c t="n" r="B16" s="6">
        <v>121609</v>
      </c>
      <c t="n" r="C16" s="6">
        <v>116774</v>
      </c>
    </row>
    <row spans="1:3" r="17">
      <c t="s" r="A17" s="4">
        <v>284</v>
      </c>
    </row>
    <row spans="1:3" r="18">
      <c t="s" r="A18" s="3">
        <v>271</v>
      </c>
    </row>
    <row spans="1:3" r="19">
      <c t="s" r="A19" s="4">
        <v>272</v>
      </c>
      <c t="n" r="B19" s="6">
        <v>15984</v>
      </c>
      <c t="n" r="C19" s="6">
        <v>11888</v>
      </c>
    </row>
    <row spans="1:3" r="20">
      <c t="s" r="A20" s="4">
        <v>273</v>
      </c>
      <c t="n" r="B20" s="6">
        <v>0</v>
      </c>
      <c t="n" r="C20" s="6">
        <v>0</v>
      </c>
    </row>
    <row spans="1:3" r="21">
      <c t="s" r="A21" s="4">
        <v>274</v>
      </c>
      <c t="n" r="B21" s="6">
        <v>0</v>
      </c>
      <c t="n" r="C21" s="6">
        <v>0</v>
      </c>
    </row>
    <row spans="1:3" r="22">
      <c t="s" r="A22" s="4">
        <v>249</v>
      </c>
      <c t="n" r="B22" s="6">
        <v>15984</v>
      </c>
      <c t="n" r="C22" s="6">
        <v>11888</v>
      </c>
    </row>
    <row spans="1:3" r="23">
      <c t="s" r="A23" s="4">
        <v>285</v>
      </c>
    </row>
    <row spans="1:3" r="24">
      <c t="s" r="A24" s="3">
        <v>271</v>
      </c>
    </row>
    <row spans="1:3" r="25">
      <c t="s" r="A25" s="4">
        <v>272</v>
      </c>
      <c t="n" r="B25" s="6">
        <v>18266</v>
      </c>
      <c t="n" r="C25" s="6">
        <v>7532</v>
      </c>
    </row>
    <row spans="1:3" r="26">
      <c t="s" r="A26" s="4">
        <v>273</v>
      </c>
      <c t="n" r="B26" s="6">
        <v>0</v>
      </c>
      <c t="n" r="C26" s="6">
        <v>0</v>
      </c>
    </row>
    <row spans="1:3" r="27">
      <c t="s" r="A27" s="4">
        <v>274</v>
      </c>
      <c t="n" r="B27" s="6">
        <v>0</v>
      </c>
      <c t="n" r="C27" s="6">
        <v>0</v>
      </c>
    </row>
    <row spans="1:3" r="28">
      <c t="s" r="A28" s="4">
        <v>249</v>
      </c>
      <c t="n" r="B28" s="6">
        <v>18266</v>
      </c>
      <c t="n" r="C28" s="6">
        <v>7532</v>
      </c>
    </row>
    <row spans="1:3" r="29">
      <c t="s" r="A29" s="4">
        <v>286</v>
      </c>
    </row>
    <row spans="1:3" r="30">
      <c t="s" r="A30" s="3">
        <v>271</v>
      </c>
    </row>
    <row spans="1:3" r="31">
      <c t="s" r="A31" s="4">
        <v>272</v>
      </c>
      <c t="n" r="B31" s="6">
        <v>664</v>
      </c>
    </row>
    <row spans="1:3" r="32">
      <c t="s" r="A32" s="4">
        <v>273</v>
      </c>
      <c t="n" r="B32" s="6">
        <v>0</v>
      </c>
    </row>
    <row spans="1:3" r="33">
      <c t="s" r="A33" s="4">
        <v>274</v>
      </c>
      <c t="n" r="B33" s="6">
        <v>0</v>
      </c>
    </row>
    <row spans="1:3" r="34">
      <c t="s" r="A34" s="4">
        <v>249</v>
      </c>
      <c t="n" r="B34" s="6">
        <v>664</v>
      </c>
    </row>
    <row spans="1:3" r="35">
      <c t="s" r="A35" s="4">
        <v>287</v>
      </c>
    </row>
    <row spans="1:3" r="36">
      <c t="s" r="A36" s="3">
        <v>271</v>
      </c>
    </row>
    <row spans="1:3" r="37">
      <c t="s" r="A37" s="4">
        <v>272</v>
      </c>
      <c t="n" r="B37" s="6">
        <v>6186</v>
      </c>
      <c t="n" r="C37" s="6">
        <v>1152</v>
      </c>
    </row>
    <row spans="1:3" r="38">
      <c t="s" r="A38" s="4">
        <v>273</v>
      </c>
      <c t="n" r="B38" s="6">
        <v>0</v>
      </c>
      <c t="n" r="C38" s="6">
        <v>0</v>
      </c>
    </row>
    <row spans="1:3" r="39">
      <c t="s" r="A39" s="4">
        <v>274</v>
      </c>
      <c t="n" r="B39" s="6">
        <v>0</v>
      </c>
      <c t="n" r="C39" s="6">
        <v>0</v>
      </c>
    </row>
    <row spans="1:3" r="40">
      <c t="s" r="A40" s="4">
        <v>249</v>
      </c>
      <c t="n" r="B40" s="6">
        <v>6186</v>
      </c>
      <c t="n" r="C40" s="6">
        <v>1152</v>
      </c>
    </row>
    <row spans="1:3" r="41">
      <c t="s" r="A41" s="4">
        <v>288</v>
      </c>
    </row>
    <row spans="1:3" r="42">
      <c t="s" r="A42" s="3">
        <v>275</v>
      </c>
    </row>
    <row spans="1:3" r="43">
      <c t="s" r="A43" s="4">
        <v>276</v>
      </c>
      <c t="n" r="B43" s="6">
        <v>2461</v>
      </c>
    </row>
    <row spans="1:3" r="44">
      <c t="s" r="A44" s="4">
        <v>277</v>
      </c>
      <c t="n" r="B44" s="6">
        <v>0</v>
      </c>
    </row>
    <row spans="1:3" r="45">
      <c t="s" r="A45" s="4">
        <v>278</v>
      </c>
      <c t="n" r="B45" s="6">
        <v>0</v>
      </c>
    </row>
    <row spans="1:3" r="46">
      <c t="s" r="A46" s="4">
        <v>250</v>
      </c>
      <c t="n" r="B46" s="6">
        <v>2461</v>
      </c>
    </row>
    <row spans="1:3" r="47">
      <c t="s" r="A47" s="4">
        <v>289</v>
      </c>
    </row>
    <row spans="1:3" r="48">
      <c t="s" r="A48" s="3">
        <v>275</v>
      </c>
    </row>
    <row spans="1:3" r="49">
      <c t="s" r="A49" s="4">
        <v>276</v>
      </c>
      <c t="n" r="B49" s="6">
        <v>9843</v>
      </c>
      <c t="n" r="C49" s="6">
        <v>13038</v>
      </c>
    </row>
    <row spans="1:3" r="50">
      <c t="s" r="A50" s="4">
        <v>277</v>
      </c>
      <c t="n" r="B50" s="6">
        <v>7</v>
      </c>
      <c t="n" r="C50" s="6">
        <v>0</v>
      </c>
    </row>
    <row spans="1:3" r="51">
      <c t="s" r="A51" s="4">
        <v>278</v>
      </c>
      <c t="n" r="B51" s="6">
        <v>0</v>
      </c>
      <c t="n" r="C51" s="6">
        <v>-29</v>
      </c>
    </row>
    <row spans="1:3" r="52">
      <c t="s" r="A52" s="4">
        <v>250</v>
      </c>
      <c t="n" r="B52" s="6">
        <v>9850</v>
      </c>
      <c t="n" r="C52" s="6">
        <v>13009</v>
      </c>
    </row>
    <row spans="1:3" r="53">
      <c t="s" r="A53" s="4">
        <v>290</v>
      </c>
    </row>
    <row spans="1:3" r="54">
      <c t="s" r="A54" s="3">
        <v>275</v>
      </c>
    </row>
    <row spans="1:3" r="55">
      <c t="s" r="A55" s="4">
        <v>276</v>
      </c>
      <c t="n" r="B55" s="6">
        <v>5399</v>
      </c>
      <c t="n" r="C55" s="6">
        <v>5855</v>
      </c>
    </row>
    <row spans="1:3" r="56">
      <c t="s" r="A56" s="4">
        <v>277</v>
      </c>
      <c t="n" r="B56" s="6">
        <v>5</v>
      </c>
      <c t="n" r="C56" s="6">
        <v>0</v>
      </c>
    </row>
    <row spans="1:3" r="57">
      <c t="s" r="A57" s="4">
        <v>278</v>
      </c>
      <c t="n" r="B57" s="6">
        <v>0</v>
      </c>
      <c t="n" r="C57" s="6">
        <v>-12</v>
      </c>
    </row>
    <row spans="1:3" r="58">
      <c t="s" r="A58" s="4">
        <v>250</v>
      </c>
      <c t="n" r="B58" s="6">
        <v>5404</v>
      </c>
      <c t="n" r="C58" s="6">
        <v>5843</v>
      </c>
    </row>
    <row spans="1:3" r="59">
      <c t="s" r="A59" s="4">
        <v>287</v>
      </c>
    </row>
    <row spans="1:3" r="60">
      <c t="s" r="A60" s="3">
        <v>275</v>
      </c>
    </row>
    <row spans="1:3" r="61">
      <c t="s" r="A61" s="4">
        <v>276</v>
      </c>
      <c t="n" r="B61" s="6">
        <v>62802</v>
      </c>
      <c t="n" r="C61" s="6">
        <v>77471</v>
      </c>
    </row>
    <row spans="1:3" r="62">
      <c t="s" r="A62" s="4">
        <v>277</v>
      </c>
      <c t="n" r="B62" s="6">
        <v>12</v>
      </c>
      <c t="n" r="C62" s="6">
        <v>4</v>
      </c>
    </row>
    <row spans="1:3" r="63">
      <c t="s" r="A63" s="4">
        <v>278</v>
      </c>
      <c t="n" r="B63" s="6">
        <v>-20</v>
      </c>
      <c t="n" r="C63" s="6">
        <v>-125</v>
      </c>
    </row>
    <row spans="1:3" r="64">
      <c t="s" r="A64" s="4">
        <v>250</v>
      </c>
      <c t="n" r="B64" s="7">
        <v>62794</v>
      </c>
      <c t="n" r="C64" s="7">
        <v>773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v>
      </c>
      <c t="s" r="B1" s="2">
        <v>2</v>
      </c>
      <c t="s" r="C1" s="2">
        <v>23</v>
      </c>
    </row>
    <row spans="1:3" r="2">
      <c t="s" r="A2" s="3">
        <v>57</v>
      </c>
    </row>
    <row spans="1:3" r="3">
      <c t="s" r="A3" s="4">
        <v>58</v>
      </c>
      <c t="n" r="B3" s="8">
        <v>0.0003</v>
      </c>
      <c t="n" r="C3" s="8">
        <v>0.0003</v>
      </c>
    </row>
    <row spans="1:3" r="4">
      <c t="s" r="A4" s="4">
        <v>59</v>
      </c>
      <c t="n" r="B4" s="6">
        <v>100000000</v>
      </c>
      <c t="n" r="C4" s="6">
        <v>100000000</v>
      </c>
    </row>
    <row spans="1:3" r="5">
      <c t="s" r="A5" s="4">
        <v>60</v>
      </c>
      <c t="n" r="B5" s="6">
        <v>27144128</v>
      </c>
      <c t="n" r="C5" s="6">
        <v>26322322</v>
      </c>
    </row>
    <row spans="1:3" r="6">
      <c t="s" r="A6" s="4">
        <v>61</v>
      </c>
      <c t="n" r="B6" s="6">
        <v>27144128</v>
      </c>
      <c t="n" r="C6" s="6">
        <v>26322322</v>
      </c>
    </row>
    <row spans="1:3" r="7">
      <c t="s" r="A7" s="4">
        <v>62</v>
      </c>
    </row>
    <row spans="1:3" r="8">
      <c t="s" r="A8" s="3">
        <v>57</v>
      </c>
    </row>
    <row spans="1:3" r="9">
      <c t="s" r="A9" s="4">
        <v>63</v>
      </c>
      <c t="n" r="B9" s="8">
        <v>0.0003</v>
      </c>
      <c t="n" r="C9" s="8">
        <v>0.0003</v>
      </c>
    </row>
    <row spans="1:3" r="10">
      <c t="s" r="A10" s="4">
        <v>64</v>
      </c>
      <c t="n" r="B10" s="6">
        <v>5000000</v>
      </c>
      <c t="n" r="C10" s="6">
        <v>5000000</v>
      </c>
    </row>
    <row spans="1:3" r="11">
      <c t="s" r="A11" s="4">
        <v>65</v>
      </c>
      <c t="n" r="B11" s="6">
        <v>0</v>
      </c>
      <c t="n" r="C11" s="6">
        <v>0</v>
      </c>
    </row>
    <row spans="1:3" r="12">
      <c t="s" r="A12" s="4">
        <v>66</v>
      </c>
      <c t="n" r="B12" s="6">
        <v>0</v>
      </c>
      <c t="n" r="C12"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1</v>
      </c>
      <c t="s" r="B1" s="2">
        <v>2</v>
      </c>
      <c t="s" r="C1" s="2">
        <v>23</v>
      </c>
    </row>
    <row spans="1:3" r="2">
      <c t="s" r="A2" s="3">
        <v>292</v>
      </c>
    </row>
    <row spans="1:3" r="3">
      <c t="s" r="A3" s="4">
        <v>293</v>
      </c>
      <c t="n" r="B3" s="7">
        <v>41100</v>
      </c>
      <c t="n" r="C3" s="7">
        <v>20572</v>
      </c>
    </row>
    <row spans="1:3" r="4">
      <c t="s" r="A4" s="4">
        <v>26</v>
      </c>
      <c t="n" r="B4" s="6">
        <v>80509</v>
      </c>
      <c t="n" r="C4" s="6">
        <v>96202</v>
      </c>
    </row>
    <row spans="1:3" r="5">
      <c t="s" r="A5" s="4">
        <v>294</v>
      </c>
      <c t="n" r="B5" s="6">
        <v>121609</v>
      </c>
      <c t="n" r="C5" s="6">
        <v>116774</v>
      </c>
    </row>
    <row spans="1:3" r="6">
      <c t="s" r="A6" s="4">
        <v>295</v>
      </c>
    </row>
    <row spans="1:3" r="7">
      <c t="s" r="A7" s="3">
        <v>292</v>
      </c>
    </row>
    <row spans="1:3" r="8">
      <c t="s" r="A8" s="4">
        <v>293</v>
      </c>
      <c t="n" r="B8" s="6">
        <v>41100</v>
      </c>
      <c t="n" r="C8" s="6">
        <v>20572</v>
      </c>
    </row>
    <row spans="1:3" r="9">
      <c t="s" r="A9" s="4">
        <v>26</v>
      </c>
      <c t="n" r="B9" s="6">
        <v>76974</v>
      </c>
      <c t="n" r="C9" s="6">
        <v>75725</v>
      </c>
    </row>
    <row spans="1:3" r="10">
      <c t="s" r="A10" s="4">
        <v>294</v>
      </c>
      <c t="n" r="B10" s="6">
        <v>118074</v>
      </c>
      <c t="n" r="C10" s="6">
        <v>96297</v>
      </c>
    </row>
    <row spans="1:3" r="11">
      <c t="s" r="A11" s="4">
        <v>296</v>
      </c>
    </row>
    <row spans="1:3" r="12">
      <c t="s" r="A12" s="3">
        <v>292</v>
      </c>
    </row>
    <row spans="1:3" r="13">
      <c t="s" r="A13" s="4">
        <v>293</v>
      </c>
      <c t="n" r="B13" s="6">
        <v>0</v>
      </c>
      <c t="n" r="C13" s="6">
        <v>0</v>
      </c>
    </row>
    <row spans="1:3" r="14">
      <c t="s" r="A14" s="4">
        <v>26</v>
      </c>
      <c t="n" r="B14" s="6">
        <v>3535</v>
      </c>
      <c t="n" r="C14" s="6">
        <v>20477</v>
      </c>
    </row>
    <row spans="1:3" r="15">
      <c t="s" r="A15" s="4">
        <v>294</v>
      </c>
      <c t="n" r="B15" s="7">
        <v>3535</v>
      </c>
      <c t="n" r="C15" s="7">
        <v>2047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7</v>
      </c>
      <c t="s" r="B1" s="2">
        <v>68</v>
      </c>
      <c t="s" r="D1" s="2">
        <v>1</v>
      </c>
    </row>
    <row spans="1:5" r="2">
      <c t="s" r="B2" s="2">
        <v>2</v>
      </c>
      <c t="s" r="C2" s="2">
        <v>69</v>
      </c>
      <c t="s" r="D2" s="2">
        <v>2</v>
      </c>
      <c t="s" r="E2" s="2">
        <v>69</v>
      </c>
    </row>
    <row spans="1:5" r="3">
      <c t="s" r="A3" s="3">
        <v>298</v>
      </c>
    </row>
    <row spans="1:5" r="4">
      <c t="s" r="A4" s="4">
        <v>87</v>
      </c>
      <c t="n" r="B4" s="7">
        <v>-1197</v>
      </c>
      <c t="n" r="C4" s="7">
        <v>-4464</v>
      </c>
      <c t="n" r="D4" s="7">
        <v>-7487</v>
      </c>
      <c t="n" r="E4" s="7">
        <v>-14122</v>
      </c>
    </row>
    <row spans="1:5" r="5">
      <c t="s" r="A5" s="3">
        <v>299</v>
      </c>
    </row>
    <row spans="1:5" r="6">
      <c t="s" r="A6" s="4">
        <v>300</v>
      </c>
      <c t="n" r="B6" s="6">
        <v>27024</v>
      </c>
      <c t="n" r="C6" s="6">
        <v>26131</v>
      </c>
      <c t="n" r="D6" s="6">
        <v>26675</v>
      </c>
      <c t="n" r="E6" s="6">
        <v>25878</v>
      </c>
    </row>
    <row spans="1:5" r="7">
      <c t="s" r="A7" s="3">
        <v>88</v>
      </c>
    </row>
    <row spans="1:5" r="8">
      <c t="s" r="A8" s="4">
        <v>301</v>
      </c>
      <c t="n" r="B8" s="9">
        <v>-0.04</v>
      </c>
      <c t="n" r="C8" s="9">
        <v>-0.17</v>
      </c>
      <c t="n" r="D8" s="9">
        <v>-0.28</v>
      </c>
      <c t="n" r="E8" s="9">
        <v>-0.5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2</v>
      </c>
      <c t="s" r="B1" s="2">
        <v>68</v>
      </c>
      <c t="s" r="D1" s="2">
        <v>1</v>
      </c>
    </row>
    <row spans="1:5" r="2">
      <c t="s" r="B2" s="2">
        <v>2</v>
      </c>
      <c t="s" r="C2" s="2">
        <v>69</v>
      </c>
      <c t="s" r="D2" s="2">
        <v>2</v>
      </c>
      <c t="s" r="E2" s="2">
        <v>69</v>
      </c>
    </row>
    <row spans="1:5" r="3">
      <c t="s" r="A3" s="4">
        <v>303</v>
      </c>
    </row>
    <row spans="1:5" r="4">
      <c t="s" r="A4" s="3">
        <v>304</v>
      </c>
    </row>
    <row spans="1:5" r="5">
      <c t="s" r="A5" s="4">
        <v>305</v>
      </c>
      <c t="n" r="B5" s="6">
        <v>2813</v>
      </c>
      <c t="n" r="C5" s="6">
        <v>3371</v>
      </c>
      <c t="n" r="D5" s="6">
        <v>2996</v>
      </c>
      <c t="n" r="E5" s="6">
        <v>3416</v>
      </c>
    </row>
    <row spans="1:5" r="6">
      <c t="s" r="A6" s="4">
        <v>306</v>
      </c>
    </row>
    <row spans="1:5" r="7">
      <c t="s" r="A7" s="3">
        <v>304</v>
      </c>
    </row>
    <row spans="1:5" r="8">
      <c t="s" r="A8" s="4">
        <v>305</v>
      </c>
      <c t="n" r="B8" s="6">
        <v>0</v>
      </c>
      <c t="n" r="C8" s="6">
        <v>28</v>
      </c>
      <c t="n" r="D8" s="6">
        <v>0</v>
      </c>
      <c t="n" r="E8" s="6">
        <v>39</v>
      </c>
    </row>
    <row spans="1:5" r="9">
      <c t="s" r="A9" s="4">
        <v>307</v>
      </c>
    </row>
    <row spans="1:5" r="10">
      <c t="s" r="A10" s="3">
        <v>304</v>
      </c>
    </row>
    <row spans="1:5" r="11">
      <c t="s" r="A11" s="4">
        <v>305</v>
      </c>
      <c t="n" r="B11" s="6">
        <v>1835</v>
      </c>
      <c t="n" r="C11" s="6">
        <v>1357</v>
      </c>
      <c t="n" r="D11" s="6">
        <v>1671</v>
      </c>
      <c t="n" r="E11" s="6">
        <v>13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308</v>
      </c>
      <c t="s" r="B1" s="2">
        <v>1</v>
      </c>
    </row>
    <row spans="1:3" r="2">
      <c t="s" r="B2" s="2">
        <v>2</v>
      </c>
      <c t="s" r="C2" s="2">
        <v>23</v>
      </c>
    </row>
    <row spans="1:3" r="3">
      <c t="s" r="A3" s="3">
        <v>309</v>
      </c>
    </row>
    <row spans="1:3" r="4">
      <c t="s" r="A4" s="4">
        <v>310</v>
      </c>
      <c t="n" r="B4" s="7">
        <v>4915</v>
      </c>
      <c t="n" r="C4" s="7">
        <v>4365</v>
      </c>
    </row>
    <row spans="1:3" r="5">
      <c t="s" r="A5" s="4">
        <v>311</v>
      </c>
      <c t="n" r="B5" s="6">
        <v>1825</v>
      </c>
    </row>
    <row spans="1:3" r="6">
      <c t="s" r="A6" s="3">
        <v>312</v>
      </c>
    </row>
    <row spans="1:3" r="7">
      <c t="s" r="A7" s="4">
        <v>313</v>
      </c>
      <c t="n" r="B7" s="6">
        <v>6740</v>
      </c>
      <c t="n" r="C7" s="6">
        <v>6740</v>
      </c>
    </row>
    <row spans="1:3" r="8">
      <c t="s" r="A8" s="4">
        <v>314</v>
      </c>
      <c t="n" r="B8" s="6">
        <v>1825</v>
      </c>
      <c t="n" r="C8" s="6">
        <v>2375</v>
      </c>
    </row>
    <row spans="1:3" r="9">
      <c t="s" r="A9" s="4">
        <v>315</v>
      </c>
    </row>
    <row spans="1:3" r="10">
      <c t="s" r="A10" s="3">
        <v>309</v>
      </c>
    </row>
    <row spans="1:3" r="11">
      <c t="s" r="A11" s="4">
        <v>316</v>
      </c>
      <c t="n" r="B11" s="6">
        <v>3650</v>
      </c>
      <c t="n" r="C11" s="6">
        <v>3650</v>
      </c>
    </row>
    <row spans="1:3" r="12">
      <c t="s" r="A12" s="4">
        <v>310</v>
      </c>
      <c t="n" r="B12" s="6">
        <v>2391</v>
      </c>
      <c t="n" r="C12" s="6">
        <v>2094</v>
      </c>
    </row>
    <row spans="1:3" r="13">
      <c t="s" r="A13" s="4">
        <v>311</v>
      </c>
      <c t="n" r="B13" s="6">
        <v>1259</v>
      </c>
      <c t="n" r="C13" s="6">
        <v>1556</v>
      </c>
    </row>
    <row spans="1:3" r="14">
      <c t="s" r="A14" s="4">
        <v>317</v>
      </c>
    </row>
    <row spans="1:3" r="15">
      <c t="s" r="A15" s="3">
        <v>309</v>
      </c>
    </row>
    <row spans="1:3" r="16">
      <c t="s" r="A16" s="4">
        <v>316</v>
      </c>
      <c t="n" r="B16" s="6">
        <v>2520</v>
      </c>
      <c t="n" r="C16" s="6">
        <v>2520</v>
      </c>
    </row>
    <row spans="1:3" r="17">
      <c t="s" r="A17" s="4">
        <v>310</v>
      </c>
      <c t="n" r="B17" s="6">
        <v>2062</v>
      </c>
      <c t="n" r="C17" s="6">
        <v>1934</v>
      </c>
    </row>
    <row spans="1:3" r="18">
      <c t="s" r="A18" s="4">
        <v>311</v>
      </c>
      <c t="n" r="B18" s="6">
        <v>458</v>
      </c>
      <c t="n" r="C18" s="6">
        <v>586</v>
      </c>
    </row>
    <row spans="1:3" r="19">
      <c t="s" r="A19" s="4">
        <v>318</v>
      </c>
    </row>
    <row spans="1:3" r="20">
      <c t="s" r="A20" s="3">
        <v>309</v>
      </c>
    </row>
    <row spans="1:3" r="21">
      <c t="s" r="A21" s="4">
        <v>316</v>
      </c>
      <c t="n" r="B21" s="6">
        <v>460</v>
      </c>
      <c t="n" r="C21" s="6">
        <v>460</v>
      </c>
    </row>
    <row spans="1:3" r="22">
      <c t="s" r="A22" s="4">
        <v>310</v>
      </c>
      <c t="n" r="B22" s="6">
        <v>373</v>
      </c>
      <c t="n" r="C22" s="6">
        <v>258</v>
      </c>
    </row>
    <row spans="1:3" r="23">
      <c t="s" r="A23" s="4">
        <v>311</v>
      </c>
      <c t="n" r="B23" s="6">
        <v>87</v>
      </c>
      <c t="n" r="C23" s="6">
        <v>202</v>
      </c>
    </row>
    <row spans="1:3" r="24">
      <c t="s" r="A24" s="4">
        <v>319</v>
      </c>
    </row>
    <row spans="1:3" r="25">
      <c t="s" r="A25" s="3">
        <v>309</v>
      </c>
    </row>
    <row spans="1:3" r="26">
      <c t="s" r="A26" s="4">
        <v>316</v>
      </c>
      <c t="n" r="B26" s="6">
        <v>110</v>
      </c>
      <c t="n" r="C26" s="6">
        <v>110</v>
      </c>
    </row>
    <row spans="1:3" r="27">
      <c t="s" r="A27" s="4">
        <v>310</v>
      </c>
      <c t="n" r="B27" s="6">
        <v>89</v>
      </c>
      <c t="n" r="C27" s="6">
        <v>79</v>
      </c>
    </row>
    <row spans="1:3" r="28">
      <c t="s" r="A28" s="4">
        <v>311</v>
      </c>
      <c t="n" r="B28" s="7">
        <v>21</v>
      </c>
      <c t="n" r="C28" s="7">
        <v>31</v>
      </c>
    </row>
    <row spans="1:3" r="29">
      <c t="s" r="A29" s="4">
        <v>320</v>
      </c>
    </row>
    <row spans="1:3" r="30">
      <c t="s" r="A30" s="3">
        <v>312</v>
      </c>
    </row>
    <row spans="1:3" r="31">
      <c t="s" r="A31" s="4">
        <v>321</v>
      </c>
      <c t="s" r="B31" s="4">
        <v>322</v>
      </c>
    </row>
    <row spans="1:3" r="32">
      <c t="s" r="A32" s="4">
        <v>323</v>
      </c>
    </row>
    <row spans="1:3" r="33">
      <c t="s" r="A33" s="3">
        <v>312</v>
      </c>
    </row>
    <row spans="1:3" r="34">
      <c t="s" r="A34" s="4">
        <v>321</v>
      </c>
      <c t="s" r="B34" s="4">
        <v>324</v>
      </c>
    </row>
    <row spans="1:3" r="35">
      <c t="s" r="A35" s="4">
        <v>325</v>
      </c>
    </row>
    <row spans="1:3" r="36">
      <c t="s" r="A36" s="3">
        <v>312</v>
      </c>
    </row>
    <row spans="1:3" r="37">
      <c t="s" r="A37" s="4">
        <v>321</v>
      </c>
      <c t="s" r="B37" s="4">
        <v>326</v>
      </c>
    </row>
    <row spans="1:3" r="38">
      <c t="s" r="A38" s="4">
        <v>327</v>
      </c>
    </row>
    <row spans="1:3" r="39">
      <c t="s" r="A39" s="3">
        <v>312</v>
      </c>
    </row>
    <row spans="1:3" r="40">
      <c t="s" r="A40" s="4">
        <v>321</v>
      </c>
      <c t="s" r="B40" s="4">
        <v>322</v>
      </c>
    </row>
    <row spans="1:3" r="41">
      <c t="s" r="A41" s="4">
        <v>328</v>
      </c>
    </row>
    <row spans="1:3" r="42">
      <c t="s" r="A42" s="3">
        <v>312</v>
      </c>
    </row>
    <row spans="1:3" r="43">
      <c t="s" r="A43" s="4">
        <v>321</v>
      </c>
      <c t="s" r="B43" s="4">
        <v>324</v>
      </c>
    </row>
    <row spans="1:3" r="44">
      <c t="s" r="A44" s="4">
        <v>329</v>
      </c>
    </row>
    <row spans="1:3" r="45">
      <c t="s" r="A45" s="3">
        <v>312</v>
      </c>
    </row>
    <row spans="1:3" r="46">
      <c t="s" r="A46" s="4">
        <v>321</v>
      </c>
      <c t="s" r="B46" s="4">
        <v>330</v>
      </c>
    </row>
    <row spans="1:3" r="47">
      <c t="s" r="A47" s="4">
        <v>331</v>
      </c>
    </row>
    <row spans="1:3" r="48">
      <c t="s" r="A48" s="3">
        <v>312</v>
      </c>
    </row>
    <row spans="1:3" r="49">
      <c t="s" r="A49" s="4">
        <v>321</v>
      </c>
      <c t="s" r="B49" s="4">
        <v>322</v>
      </c>
    </row>
    <row spans="1:3" r="50">
      <c t="s" r="A50" s="4">
        <v>332</v>
      </c>
    </row>
    <row spans="1:3" r="51">
      <c t="s" r="A51" s="3">
        <v>312</v>
      </c>
    </row>
    <row spans="1:3" r="52">
      <c t="s" r="A52" s="4">
        <v>321</v>
      </c>
      <c t="s" r="B52" s="4">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spans="1:2" r="1">
      <c t="s" r="A1" s="1">
        <v>333</v>
      </c>
      <c t="s" r="B1" s="2">
        <v>334</v>
      </c>
    </row>
    <row spans="1:2" r="2">
      <c t="s" r="A2" s="3">
        <v>335</v>
      </c>
    </row>
    <row spans="1:2" r="3">
      <c t="s" r="A3" s="4">
        <v>336</v>
      </c>
      <c t="n" r="B3" s="7">
        <v>169</v>
      </c>
    </row>
    <row spans="1:2" r="4">
      <c t="s" r="A4" s="4">
        <v>337</v>
      </c>
      <c t="n" r="B4" s="6">
        <v>551</v>
      </c>
    </row>
    <row spans="1:2" r="5">
      <c t="s" r="A5" s="4">
        <v>338</v>
      </c>
      <c t="n" r="B5" s="6">
        <v>441</v>
      </c>
    </row>
    <row spans="1:2" r="6">
      <c t="s" r="A6" s="4">
        <v>339</v>
      </c>
      <c t="n" r="B6" s="6">
        <v>386</v>
      </c>
    </row>
    <row spans="1:2" r="7">
      <c t="s" r="A7" s="4">
        <v>340</v>
      </c>
      <c t="n" r="B7" s="6">
        <v>201</v>
      </c>
    </row>
    <row spans="1:2" r="8">
      <c t="s" r="A8" s="4">
        <v>341</v>
      </c>
      <c t="n" r="B8" s="6">
        <v>77</v>
      </c>
    </row>
    <row spans="1:2" r="9">
      <c t="s" r="A9" s="4">
        <v>311</v>
      </c>
      <c t="n" r="B9" s="7">
        <v>18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r="A1" s="1">
        <v>342</v>
      </c>
      <c t="s" r="B1" s="2">
        <v>68</v>
      </c>
      <c t="s" r="D1" s="2">
        <v>1</v>
      </c>
    </row>
    <row spans="1:6" r="2">
      <c t="s" r="B2" s="2">
        <v>2</v>
      </c>
      <c t="s" r="C2" s="2">
        <v>69</v>
      </c>
      <c t="s" r="D2" s="2">
        <v>2</v>
      </c>
      <c t="s" r="E2" s="2">
        <v>69</v>
      </c>
      <c t="s" r="F2" s="2">
        <v>23</v>
      </c>
    </row>
    <row spans="1:6" r="3">
      <c t="s" r="A3" s="3">
        <v>309</v>
      </c>
    </row>
    <row spans="1:6" r="4">
      <c t="s" r="A4" s="4">
        <v>34</v>
      </c>
      <c t="n" r="B4" s="7">
        <v>9988</v>
      </c>
      <c t="n" r="D4" s="7">
        <v>9988</v>
      </c>
      <c t="n" r="F4" s="7">
        <v>9988</v>
      </c>
    </row>
    <row spans="1:6" r="5">
      <c t="s" r="A5" s="3">
        <v>343</v>
      </c>
    </row>
    <row spans="1:6" r="6">
      <c t="s" r="A6" s="4">
        <v>344</v>
      </c>
      <c t="n" r="B6" s="7">
        <v>200</v>
      </c>
      <c t="n" r="C6" s="7">
        <v>200</v>
      </c>
      <c t="n" r="D6" s="7">
        <v>600</v>
      </c>
      <c t="n" r="E6" s="7">
        <v>6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45</v>
      </c>
      <c t="s" r="B1" s="2">
        <v>2</v>
      </c>
      <c t="s" r="C1" s="2">
        <v>23</v>
      </c>
    </row>
    <row spans="1:3" r="2">
      <c t="s" r="A2" s="3">
        <v>346</v>
      </c>
    </row>
    <row spans="1:3" r="3">
      <c t="s" r="A3" s="4">
        <v>347</v>
      </c>
      <c t="n" r="B3" s="7">
        <v>149</v>
      </c>
      <c t="n" r="C3" s="7">
        <v>36</v>
      </c>
    </row>
    <row spans="1:3" r="4">
      <c t="s" r="A4" s="4">
        <v>348</v>
      </c>
      <c t="n" r="B4" s="6">
        <v>3934</v>
      </c>
      <c t="n" r="C4" s="6">
        <v>2677</v>
      </c>
    </row>
    <row spans="1:3" r="5">
      <c t="s" r="A5" s="4">
        <v>349</v>
      </c>
      <c t="n" r="B5" s="7">
        <v>4083</v>
      </c>
      <c t="n" r="C5" s="7">
        <v>27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r="A1" s="1">
        <v>350</v>
      </c>
      <c t="s" r="B1" s="2">
        <v>68</v>
      </c>
      <c t="s" r="D1" s="2">
        <v>1</v>
      </c>
    </row>
    <row spans="1:6" r="2">
      <c t="s" r="B2" s="2">
        <v>2</v>
      </c>
      <c t="s" r="C2" s="2">
        <v>69</v>
      </c>
      <c t="s" r="D2" s="2">
        <v>2</v>
      </c>
      <c t="s" r="E2" s="2">
        <v>69</v>
      </c>
      <c t="s" r="F2" s="2">
        <v>23</v>
      </c>
    </row>
    <row spans="1:6" r="3">
      <c t="s" r="A3" s="3">
        <v>351</v>
      </c>
    </row>
    <row spans="1:6" r="4">
      <c t="s" r="A4" s="4">
        <v>352</v>
      </c>
      <c t="n" r="B4" s="7">
        <v>19644</v>
      </c>
      <c t="n" r="D4" s="7">
        <v>19644</v>
      </c>
      <c t="n" r="F4" s="7">
        <v>16248</v>
      </c>
    </row>
    <row spans="1:6" r="5">
      <c t="s" r="A5" s="4">
        <v>353</v>
      </c>
      <c t="n" r="B5" s="6">
        <v>-13535</v>
      </c>
      <c t="n" r="D5" s="6">
        <v>-13535</v>
      </c>
      <c t="n" r="F5" s="6">
        <v>-12628</v>
      </c>
    </row>
    <row spans="1:6" r="6">
      <c t="s" r="A6" s="4">
        <v>32</v>
      </c>
      <c t="n" r="B6" s="6">
        <v>6109</v>
      </c>
      <c t="n" r="D6" s="6">
        <v>6109</v>
      </c>
      <c t="n" r="F6" s="6">
        <v>3620</v>
      </c>
    </row>
    <row spans="1:6" r="7">
      <c t="s" r="A7" s="3">
        <v>354</v>
      </c>
    </row>
    <row spans="1:6" r="8">
      <c t="s" r="A8" s="4">
        <v>355</v>
      </c>
      <c t="n" r="B8" s="6">
        <v>600</v>
      </c>
      <c t="n" r="C8" s="7">
        <v>600</v>
      </c>
      <c t="n" r="D8" s="6">
        <v>1700</v>
      </c>
      <c t="n" r="E8" s="7">
        <v>1900</v>
      </c>
    </row>
    <row spans="1:6" r="9">
      <c t="s" r="A9" s="4">
        <v>356</v>
      </c>
    </row>
    <row spans="1:6" r="10">
      <c t="s" r="A10" s="3">
        <v>351</v>
      </c>
    </row>
    <row spans="1:6" r="11">
      <c t="s" r="A11" s="4">
        <v>352</v>
      </c>
      <c t="n" r="B11" s="6">
        <v>10345</v>
      </c>
      <c t="n" r="D11" s="6">
        <v>10345</v>
      </c>
      <c t="n" r="F11" s="6">
        <v>9446</v>
      </c>
    </row>
    <row spans="1:6" r="12">
      <c t="s" r="A12" s="4">
        <v>357</v>
      </c>
    </row>
    <row spans="1:6" r="13">
      <c t="s" r="A13" s="3">
        <v>351</v>
      </c>
    </row>
    <row spans="1:6" r="14">
      <c t="s" r="A14" s="4">
        <v>352</v>
      </c>
      <c t="n" r="B14" s="6">
        <v>1889</v>
      </c>
      <c t="n" r="D14" s="6">
        <v>1889</v>
      </c>
      <c t="n" r="F14" s="6">
        <v>1004</v>
      </c>
    </row>
    <row spans="1:6" r="15">
      <c t="s" r="A15" s="4">
        <v>358</v>
      </c>
    </row>
    <row spans="1:6" r="16">
      <c t="s" r="A16" s="3">
        <v>351</v>
      </c>
    </row>
    <row spans="1:6" r="17">
      <c t="s" r="A17" s="4">
        <v>352</v>
      </c>
      <c t="n" r="B17" s="6">
        <v>3897</v>
      </c>
      <c t="n" r="D17" s="6">
        <v>3897</v>
      </c>
      <c t="n" r="F17" s="6">
        <v>2435</v>
      </c>
    </row>
    <row spans="1:6" r="18">
      <c t="s" r="A18" s="4">
        <v>359</v>
      </c>
    </row>
    <row spans="1:6" r="19">
      <c t="s" r="A19" s="3">
        <v>351</v>
      </c>
    </row>
    <row spans="1:6" r="20">
      <c t="s" r="A20" s="4">
        <v>352</v>
      </c>
      <c t="n" r="B20" s="6">
        <v>3368</v>
      </c>
      <c t="n" r="D20" s="6">
        <v>3368</v>
      </c>
      <c t="n" r="F20" s="6">
        <v>3134</v>
      </c>
    </row>
    <row spans="1:6" r="21">
      <c t="s" r="A21" s="4">
        <v>360</v>
      </c>
    </row>
    <row spans="1:6" r="22">
      <c t="s" r="A22" s="3">
        <v>351</v>
      </c>
    </row>
    <row spans="1:6" r="23">
      <c t="s" r="A23" s="4">
        <v>352</v>
      </c>
      <c t="n" r="B23" s="7">
        <v>145</v>
      </c>
      <c t="n" r="D23" s="7">
        <v>145</v>
      </c>
      <c t="n" r="F23" s="7">
        <v>2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361</v>
      </c>
      <c t="s" r="B1" s="2">
        <v>1</v>
      </c>
    </row>
    <row spans="1:3" r="2">
      <c t="s" r="B2" s="2">
        <v>2</v>
      </c>
      <c t="s" r="C2" s="2">
        <v>23</v>
      </c>
    </row>
    <row spans="1:3" r="3">
      <c t="s" r="A3" s="3">
        <v>362</v>
      </c>
    </row>
    <row spans="1:3" r="4">
      <c t="s" r="A4" s="4">
        <v>363</v>
      </c>
      <c t="n" r="B4" s="7">
        <v>2454</v>
      </c>
      <c t="n" r="C4" s="7">
        <v>2772</v>
      </c>
    </row>
    <row spans="1:3" r="5">
      <c t="s" r="A5" s="4">
        <v>364</v>
      </c>
      <c t="n" r="B5" s="6">
        <v>-1254</v>
      </c>
      <c t="n" r="C5" s="6">
        <v>-1292</v>
      </c>
    </row>
    <row spans="1:3" r="6">
      <c t="s" r="A6" s="4">
        <v>241</v>
      </c>
      <c t="n" r="B6" s="6">
        <v>1200</v>
      </c>
      <c t="n" r="C6" s="6">
        <v>1480</v>
      </c>
    </row>
    <row spans="1:3" r="7">
      <c t="s" r="A7" s="4">
        <v>365</v>
      </c>
      <c t="n" r="B7" s="6">
        <v>-772</v>
      </c>
      <c t="n" r="C7" s="6">
        <v>-832</v>
      </c>
    </row>
    <row spans="1:3" r="8">
      <c t="s" r="A8" s="4">
        <v>366</v>
      </c>
      <c t="n" r="B8" s="7">
        <v>428</v>
      </c>
      <c t="n" r="C8" s="7">
        <v>648</v>
      </c>
    </row>
    <row spans="1:3" r="9">
      <c t="s" r="A9" s="4">
        <v>367</v>
      </c>
    </row>
    <row spans="1:3" r="10">
      <c t="s" r="A10" s="3">
        <v>362</v>
      </c>
    </row>
    <row spans="1:3" r="11">
      <c t="s" r="A11" s="4">
        <v>368</v>
      </c>
      <c t="s" r="B11" s="4">
        <v>369</v>
      </c>
    </row>
    <row spans="1:3" r="12">
      <c t="s" r="A12" s="4">
        <v>370</v>
      </c>
    </row>
    <row spans="1:3" r="13">
      <c t="s" r="A13" s="3">
        <v>362</v>
      </c>
    </row>
    <row spans="1:3" r="14">
      <c t="s" r="A14" s="4">
        <v>368</v>
      </c>
      <c t="s" r="B14" s="4">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71</v>
      </c>
      <c t="s" r="B1" s="2">
        <v>2</v>
      </c>
      <c t="s" r="C1" s="2">
        <v>23</v>
      </c>
    </row>
    <row spans="1:3" r="2">
      <c t="s" r="A2" s="3">
        <v>147</v>
      </c>
    </row>
    <row spans="1:3" r="3">
      <c t="s" r="A3" s="4">
        <v>372</v>
      </c>
      <c t="n" r="B3" s="7">
        <v>316</v>
      </c>
    </row>
    <row spans="1:3" r="4">
      <c t="s" r="A4" s="4">
        <v>373</v>
      </c>
      <c t="n" r="B4" s="6">
        <v>1054</v>
      </c>
    </row>
    <row spans="1:3" r="5">
      <c t="s" r="A5" s="4">
        <v>374</v>
      </c>
      <c t="n" r="B5" s="6">
        <v>748</v>
      </c>
    </row>
    <row spans="1:3" r="6">
      <c t="s" r="A6" s="4">
        <v>375</v>
      </c>
      <c t="n" r="B6" s="6">
        <v>289</v>
      </c>
    </row>
    <row spans="1:3" r="7">
      <c t="s" r="A7" s="4">
        <v>376</v>
      </c>
      <c t="n" r="B7" s="6">
        <v>47</v>
      </c>
    </row>
    <row spans="1:3" r="8">
      <c t="s" r="A8" s="4">
        <v>363</v>
      </c>
      <c t="n" r="B8" s="7">
        <v>2454</v>
      </c>
      <c t="n" r="C8" s="7">
        <v>27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19303</v>
      </c>
      <c t="n" r="C4" s="7">
        <v>14144</v>
      </c>
      <c t="n" r="D4" s="7">
        <v>50807</v>
      </c>
      <c t="n" r="E4" s="7">
        <v>39926</v>
      </c>
    </row>
    <row spans="1:5" r="5">
      <c t="s" r="A5" s="4">
        <v>72</v>
      </c>
      <c t="n" r="B5" s="6">
        <v>14452</v>
      </c>
      <c t="n" r="C5" s="6">
        <v>12310</v>
      </c>
      <c t="n" r="D5" s="6">
        <v>40877</v>
      </c>
      <c t="n" r="E5" s="6">
        <v>35795</v>
      </c>
    </row>
    <row spans="1:5" r="6">
      <c t="s" r="A6" s="4">
        <v>73</v>
      </c>
      <c t="n" r="B6" s="6">
        <v>33755</v>
      </c>
      <c t="n" r="C6" s="6">
        <v>26454</v>
      </c>
      <c t="n" r="D6" s="6">
        <v>91684</v>
      </c>
      <c t="n" r="E6" s="6">
        <v>75721</v>
      </c>
    </row>
    <row spans="1:5" r="7">
      <c t="s" r="A7" s="3">
        <v>74</v>
      </c>
    </row>
    <row spans="1:5" r="8">
      <c t="s" r="A8" s="4">
        <v>71</v>
      </c>
      <c t="n" r="B8" s="6">
        <v>6042</v>
      </c>
      <c t="n" r="C8" s="6">
        <v>5248</v>
      </c>
      <c t="n" r="D8" s="6">
        <v>16435</v>
      </c>
      <c t="n" r="E8" s="6">
        <v>14403</v>
      </c>
    </row>
    <row spans="1:5" r="9">
      <c t="s" r="A9" s="4">
        <v>72</v>
      </c>
      <c t="n" r="B9" s="6">
        <v>6253</v>
      </c>
      <c t="n" r="C9" s="6">
        <v>4968</v>
      </c>
      <c t="n" r="D9" s="6">
        <v>18037</v>
      </c>
      <c t="n" r="E9" s="6">
        <v>14733</v>
      </c>
    </row>
    <row spans="1:5" r="10">
      <c t="s" r="A10" s="4">
        <v>75</v>
      </c>
      <c t="n" r="B10" s="6">
        <v>12295</v>
      </c>
      <c t="n" r="C10" s="6">
        <v>10216</v>
      </c>
      <c t="n" r="D10" s="6">
        <v>34472</v>
      </c>
      <c t="n" r="E10" s="6">
        <v>29136</v>
      </c>
    </row>
    <row spans="1:5" r="11">
      <c t="s" r="A11" s="4">
        <v>76</v>
      </c>
      <c t="n" r="B11" s="6">
        <v>21460</v>
      </c>
      <c t="n" r="C11" s="6">
        <v>16238</v>
      </c>
      <c t="n" r="D11" s="6">
        <v>57212</v>
      </c>
      <c t="n" r="E11" s="6">
        <v>46585</v>
      </c>
    </row>
    <row spans="1:5" r="12">
      <c t="s" r="A12" s="3">
        <v>77</v>
      </c>
    </row>
    <row spans="1:5" r="13">
      <c t="s" r="A13" s="4">
        <v>78</v>
      </c>
      <c t="n" r="B13" s="6">
        <v>4286</v>
      </c>
      <c t="n" r="C13" s="6">
        <v>4252</v>
      </c>
      <c t="n" r="D13" s="6">
        <v>12686</v>
      </c>
      <c t="n" r="E13" s="6">
        <v>12977</v>
      </c>
    </row>
    <row spans="1:5" r="14">
      <c t="s" r="A14" s="4">
        <v>79</v>
      </c>
      <c t="n" r="B14" s="6">
        <v>13305</v>
      </c>
      <c t="n" r="C14" s="6">
        <v>12178</v>
      </c>
      <c t="n" r="D14" s="6">
        <v>38078</v>
      </c>
      <c t="n" r="E14" s="6">
        <v>34694</v>
      </c>
    </row>
    <row spans="1:5" r="15">
      <c t="s" r="A15" s="4">
        <v>80</v>
      </c>
      <c t="n" r="B15" s="6">
        <v>5138</v>
      </c>
      <c t="n" r="C15" s="6">
        <v>4146</v>
      </c>
      <c t="n" r="D15" s="6">
        <v>14099</v>
      </c>
      <c t="n" r="E15" s="6">
        <v>12714</v>
      </c>
    </row>
    <row spans="1:5" r="16">
      <c t="s" r="A16" s="4">
        <v>81</v>
      </c>
      <c t="n" r="B16" s="6">
        <v>22729</v>
      </c>
      <c t="n" r="C16" s="6">
        <v>20576</v>
      </c>
      <c t="n" r="D16" s="6">
        <v>64863</v>
      </c>
      <c t="n" r="E16" s="6">
        <v>60385</v>
      </c>
    </row>
    <row spans="1:5" r="17">
      <c t="s" r="A17" s="4">
        <v>82</v>
      </c>
      <c t="n" r="B17" s="6">
        <v>-1269</v>
      </c>
      <c t="n" r="C17" s="6">
        <v>-4338</v>
      </c>
      <c t="n" r="D17" s="6">
        <v>-7651</v>
      </c>
      <c t="n" r="E17" s="6">
        <v>-13800</v>
      </c>
    </row>
    <row spans="1:5" r="18">
      <c t="s" r="A18" s="4">
        <v>83</v>
      </c>
      <c t="n" r="B18" s="6">
        <v>196</v>
      </c>
      <c t="n" r="C18" s="6">
        <v>139</v>
      </c>
      <c t="n" r="D18" s="6">
        <v>573</v>
      </c>
      <c t="n" r="E18" s="6">
        <v>366</v>
      </c>
    </row>
    <row spans="1:5" r="19">
      <c t="s" r="A19" s="4">
        <v>84</v>
      </c>
      <c t="n" r="B19" s="6">
        <v>-75</v>
      </c>
      <c t="n" r="C19" s="6">
        <v>-149</v>
      </c>
      <c t="n" r="D19" s="6">
        <v>-226</v>
      </c>
      <c t="n" r="E19" s="6">
        <v>-314</v>
      </c>
    </row>
    <row spans="1:5" r="20">
      <c t="s" r="A20" s="4">
        <v>85</v>
      </c>
      <c t="n" r="B20" s="6">
        <v>-1148</v>
      </c>
      <c t="n" r="C20" s="6">
        <v>-4348</v>
      </c>
      <c t="n" r="D20" s="6">
        <v>-7304</v>
      </c>
      <c t="n" r="E20" s="6">
        <v>-13748</v>
      </c>
    </row>
    <row spans="1:5" r="21">
      <c t="s" r="A21" s="4">
        <v>86</v>
      </c>
      <c t="n" r="B21" s="6">
        <v>-49</v>
      </c>
      <c t="n" r="C21" s="6">
        <v>-116</v>
      </c>
      <c t="n" r="D21" s="6">
        <v>-183</v>
      </c>
      <c t="n" r="E21" s="6">
        <v>-374</v>
      </c>
    </row>
    <row spans="1:5" r="22">
      <c t="s" r="A22" s="4">
        <v>87</v>
      </c>
      <c t="n" r="B22" s="7">
        <v>-1197</v>
      </c>
      <c t="n" r="C22" s="7">
        <v>-4464</v>
      </c>
      <c t="n" r="D22" s="7">
        <v>-7487</v>
      </c>
      <c t="n" r="E22" s="7">
        <v>-14122</v>
      </c>
    </row>
    <row spans="1:5" r="23">
      <c t="s" r="A23" s="3">
        <v>88</v>
      </c>
    </row>
    <row spans="1:5" r="24">
      <c t="s" r="A24" s="4">
        <v>89</v>
      </c>
      <c t="n" r="B24" s="9">
        <v>-0.04</v>
      </c>
      <c t="n" r="C24" s="9">
        <v>-0.17</v>
      </c>
      <c t="n" r="D24" s="9">
        <v>-0.28</v>
      </c>
      <c t="n" r="E24" s="9">
        <v>-0.55</v>
      </c>
    </row>
    <row spans="1:5" r="25">
      <c t="s" r="A25" s="3">
        <v>90</v>
      </c>
    </row>
    <row spans="1:5" r="26">
      <c t="s" r="A26" s="4">
        <v>89</v>
      </c>
      <c t="n" r="B26" s="6">
        <v>27024</v>
      </c>
      <c t="n" r="C26" s="6">
        <v>26131</v>
      </c>
      <c t="n" r="D26" s="6">
        <v>26675</v>
      </c>
      <c t="n" r="E26" s="6">
        <v>258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77</v>
      </c>
      <c t="s" r="B1" s="2">
        <v>2</v>
      </c>
      <c t="s" r="C1" s="2">
        <v>23</v>
      </c>
    </row>
    <row spans="1:3" r="2">
      <c t="s" r="A2" s="3">
        <v>378</v>
      </c>
    </row>
    <row spans="1:3" r="3">
      <c t="s" r="A3" s="4">
        <v>379</v>
      </c>
      <c t="n" r="B3" s="7">
        <v>7715</v>
      </c>
      <c t="n" r="C3" s="7">
        <v>8162</v>
      </c>
    </row>
    <row spans="1:3" r="4">
      <c t="s" r="A4" s="4">
        <v>380</v>
      </c>
      <c t="n" r="B4" s="6">
        <v>1432</v>
      </c>
      <c t="n" r="C4" s="6">
        <v>1835</v>
      </c>
    </row>
    <row spans="1:3" r="5">
      <c t="s" r="A5" s="4">
        <v>381</v>
      </c>
      <c t="n" r="B5" s="6">
        <v>214</v>
      </c>
      <c t="n" r="C5" s="6">
        <v>326</v>
      </c>
    </row>
    <row spans="1:3" r="6">
      <c t="s" r="A6" s="4">
        <v>382</v>
      </c>
      <c t="n" r="B6" s="6">
        <v>781</v>
      </c>
      <c t="n" r="C6" s="6">
        <v>706</v>
      </c>
    </row>
    <row spans="1:3" r="7">
      <c t="s" r="A7" s="4">
        <v>383</v>
      </c>
      <c t="n" r="B7" s="6">
        <v>705</v>
      </c>
      <c t="n" r="C7" s="6">
        <v>701</v>
      </c>
    </row>
    <row spans="1:3" r="8">
      <c t="s" r="A8" s="4">
        <v>384</v>
      </c>
      <c t="n" r="B8" s="6">
        <v>636</v>
      </c>
      <c t="n" r="C8" s="6">
        <v>941</v>
      </c>
    </row>
    <row spans="1:3" r="9">
      <c t="s" r="A9" s="4">
        <v>385</v>
      </c>
      <c t="n" r="B9" s="6">
        <v>237</v>
      </c>
      <c t="n" r="C9" s="6">
        <v>285</v>
      </c>
    </row>
    <row spans="1:3" r="10">
      <c t="s" r="A10" s="4">
        <v>386</v>
      </c>
      <c t="n" r="B10" s="6">
        <v>361</v>
      </c>
      <c t="n" r="C10" s="6">
        <v>383</v>
      </c>
    </row>
    <row spans="1:3" r="11">
      <c t="s" r="A11" s="4">
        <v>387</v>
      </c>
      <c t="n" r="B11" s="7">
        <v>12081</v>
      </c>
      <c t="n" r="C11" s="7">
        <v>133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8</v>
      </c>
      <c t="s" r="B1" s="2">
        <v>68</v>
      </c>
      <c t="s" r="D1" s="2">
        <v>1</v>
      </c>
    </row>
    <row spans="1:5" r="2">
      <c t="s" r="B2" s="2">
        <v>2</v>
      </c>
      <c t="s" r="C2" s="2">
        <v>69</v>
      </c>
      <c t="s" r="D2" s="2">
        <v>2</v>
      </c>
      <c t="s" r="E2" s="2">
        <v>69</v>
      </c>
    </row>
    <row spans="1:5" r="3">
      <c t="s" r="A3" s="3">
        <v>389</v>
      </c>
    </row>
    <row spans="1:5" r="4">
      <c t="s" r="A4" s="4">
        <v>390</v>
      </c>
      <c t="n" r="B4" s="7">
        <v>638</v>
      </c>
      <c t="n" r="C4" s="7">
        <v>867</v>
      </c>
      <c t="n" r="D4" s="7">
        <v>806</v>
      </c>
      <c t="n" r="E4" s="7">
        <v>497</v>
      </c>
    </row>
    <row spans="1:5" r="5">
      <c t="s" r="A5" s="4">
        <v>391</v>
      </c>
      <c t="n" r="B5" s="6">
        <v>218</v>
      </c>
      <c t="n" r="C5" s="6">
        <v>147</v>
      </c>
      <c t="n" r="D5" s="6">
        <v>568</v>
      </c>
      <c t="n" r="E5" s="6">
        <v>304</v>
      </c>
    </row>
    <row spans="1:5" r="6">
      <c t="s" r="A6" s="4">
        <v>392</v>
      </c>
      <c t="n" r="B6" s="6">
        <v>-73</v>
      </c>
      <c t="n" r="C6" s="6">
        <v>0</v>
      </c>
      <c t="n" r="D6" s="6">
        <v>-313</v>
      </c>
      <c t="n" r="E6" s="6">
        <v>388</v>
      </c>
    </row>
    <row spans="1:5" r="7">
      <c t="s" r="A7" s="4">
        <v>393</v>
      </c>
      <c t="n" r="B7" s="6">
        <v>-78</v>
      </c>
      <c t="n" r="C7" s="6">
        <v>-81</v>
      </c>
      <c t="n" r="D7" s="6">
        <v>-356</v>
      </c>
      <c t="n" r="E7" s="6">
        <v>-256</v>
      </c>
    </row>
    <row spans="1:5" r="8">
      <c t="s" r="A8" s="4">
        <v>394</v>
      </c>
      <c t="n" r="B8" s="6">
        <v>705</v>
      </c>
      <c t="n" r="C8" s="6">
        <v>828</v>
      </c>
      <c t="n" r="D8" s="6">
        <v>705</v>
      </c>
      <c t="n" r="E8" s="6">
        <v>828</v>
      </c>
    </row>
    <row spans="1:5" r="9">
      <c t="s" r="A9" s="4">
        <v>395</v>
      </c>
      <c t="n" r="B9" s="6">
        <v>705</v>
      </c>
      <c t="n" r="C9" s="6">
        <v>933</v>
      </c>
      <c t="n" r="D9" s="6">
        <v>705</v>
      </c>
      <c t="n" r="E9" s="6">
        <v>933</v>
      </c>
    </row>
    <row spans="1:5" r="10">
      <c t="s" r="A10" s="4">
        <v>396</v>
      </c>
      <c t="n" r="B10" s="7">
        <v>0</v>
      </c>
      <c t="n" r="C10" s="7">
        <v>-105</v>
      </c>
      <c t="n" r="D10" s="7">
        <v>0</v>
      </c>
      <c t="n" r="E10" s="7">
        <v>-1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397</v>
      </c>
      <c t="s" r="B1" s="2">
        <v>334</v>
      </c>
    </row>
    <row spans="1:2" r="2">
      <c t="s" r="A2" s="3">
        <v>398</v>
      </c>
    </row>
    <row spans="1:2" r="3">
      <c t="s" r="A3" s="4">
        <v>399</v>
      </c>
      <c t="n" r="B3" s="7">
        <v>490</v>
      </c>
    </row>
    <row spans="1:2" r="4">
      <c t="s" r="A4" s="4">
        <v>400</v>
      </c>
      <c t="n" r="B4" s="6">
        <v>1911</v>
      </c>
    </row>
    <row spans="1:2" r="5">
      <c t="s" r="A5" s="4">
        <v>401</v>
      </c>
      <c t="n" r="B5" s="6">
        <v>1727</v>
      </c>
    </row>
    <row spans="1:2" r="6">
      <c t="s" r="A6" s="4">
        <v>402</v>
      </c>
      <c t="n" r="B6" s="6">
        <v>1601</v>
      </c>
    </row>
    <row spans="1:2" r="7">
      <c t="s" r="A7" s="4">
        <v>403</v>
      </c>
      <c t="n" r="B7" s="6">
        <v>1549</v>
      </c>
    </row>
    <row spans="1:2" r="8">
      <c t="s" r="A8" s="4">
        <v>404</v>
      </c>
      <c t="n" r="B8" s="6">
        <v>1595</v>
      </c>
    </row>
    <row spans="1:2" r="9">
      <c t="s" r="A9" s="4">
        <v>405</v>
      </c>
      <c t="n" r="B9" s="6">
        <v>402</v>
      </c>
    </row>
    <row spans="1:2" r="10">
      <c t="s" r="A10" s="4">
        <v>406</v>
      </c>
      <c t="n" r="B10" s="7">
        <v>92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5"/>
  </cols>
  <sheetData>
    <row spans="1:2" r="1">
      <c t="s" r="A1" s="1">
        <v>407</v>
      </c>
      <c t="s" r="B1" s="2">
        <v>1</v>
      </c>
    </row>
    <row spans="1:2" r="2">
      <c t="s" r="B2" s="2">
        <v>2</v>
      </c>
    </row>
    <row spans="1:2" r="3">
      <c t="s" r="A3" s="3">
        <v>408</v>
      </c>
    </row>
    <row spans="1:2" r="4">
      <c t="s" r="A4" s="4">
        <v>409</v>
      </c>
      <c t="n" r="B4" s="6">
        <v>9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r="A1" s="1">
        <v>410</v>
      </c>
      <c t="s" r="B1" s="2">
        <v>68</v>
      </c>
      <c t="s" r="D1" s="2">
        <v>1</v>
      </c>
    </row>
    <row spans="1:6" r="2">
      <c t="s" r="B2" s="2">
        <v>2</v>
      </c>
      <c t="s" r="C2" s="2">
        <v>69</v>
      </c>
      <c t="s" r="D2" s="2">
        <v>2</v>
      </c>
      <c t="s" r="E2" s="2">
        <v>69</v>
      </c>
      <c t="s" r="F2" s="2">
        <v>23</v>
      </c>
    </row>
    <row spans="1:6" r="3">
      <c t="s" r="A3" s="3">
        <v>411</v>
      </c>
    </row>
    <row spans="1:6" r="4">
      <c t="s" r="A4" s="4">
        <v>412</v>
      </c>
      <c t="n" r="B4" s="10">
        <v>0.6</v>
      </c>
      <c t="n" r="C4" s="10">
        <v>0.6</v>
      </c>
      <c t="n" r="D4" s="10">
        <v>1.8</v>
      </c>
      <c t="n" r="E4" s="10">
        <v>1.7</v>
      </c>
    </row>
    <row spans="1:6" r="5">
      <c t="s" r="A5" s="4">
        <v>29</v>
      </c>
    </row>
    <row spans="1:6" r="6">
      <c t="s" r="A6" s="3">
        <v>411</v>
      </c>
    </row>
    <row spans="1:6" r="7">
      <c t="s" r="A7" s="4">
        <v>413</v>
      </c>
      <c t="n" r="B7" s="10">
        <v>6.5</v>
      </c>
      <c t="n" r="D7" s="10">
        <v>6.5</v>
      </c>
      <c t="n" r="F7" s="10">
        <v>7.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7"/>
  </cols>
  <sheetData>
    <row spans="1:3" r="1">
      <c t="s" r="A1" s="1">
        <v>414</v>
      </c>
      <c t="s" r="B1" s="2">
        <v>1</v>
      </c>
      <c t="s" r="C1" s="2">
        <v>415</v>
      </c>
    </row>
    <row spans="1:3" r="2">
      <c t="s" r="B2" s="2">
        <v>2</v>
      </c>
      <c t="s" r="C2" s="2">
        <v>23</v>
      </c>
    </row>
    <row spans="1:3" r="3">
      <c t="s" r="A3" s="3">
        <v>416</v>
      </c>
    </row>
    <row spans="1:3" r="4">
      <c t="s" r="A4" s="4">
        <v>417</v>
      </c>
      <c t="n" r="B4" s="6">
        <v>3151680</v>
      </c>
    </row>
    <row spans="1:3" r="5">
      <c t="s" r="A5" s="4">
        <v>418</v>
      </c>
      <c t="n" r="B5" s="6">
        <v>0</v>
      </c>
    </row>
    <row spans="1:3" r="6">
      <c t="s" r="A6" s="4">
        <v>419</v>
      </c>
      <c t="n" r="B6" s="6">
        <v>-351089</v>
      </c>
    </row>
    <row spans="1:3" r="7">
      <c t="s" r="A7" s="4">
        <v>420</v>
      </c>
      <c t="n" r="B7" s="6">
        <v>-66530</v>
      </c>
    </row>
    <row spans="1:3" r="8">
      <c t="s" r="A8" s="4">
        <v>421</v>
      </c>
      <c t="n" r="B8" s="6">
        <v>2734061</v>
      </c>
      <c t="n" r="C8" s="6">
        <v>3151680</v>
      </c>
    </row>
    <row spans="1:3" r="9">
      <c t="s" r="A9" s="3">
        <v>422</v>
      </c>
    </row>
    <row spans="1:3" r="10">
      <c t="s" r="A10" s="4">
        <v>417</v>
      </c>
      <c t="n" r="B10" s="9">
        <v>9.470000000000001</v>
      </c>
    </row>
    <row spans="1:3" r="11">
      <c t="s" r="A11" s="4">
        <v>418</v>
      </c>
      <c t="s" r="B11" s="4">
        <v>47</v>
      </c>
    </row>
    <row spans="1:3" r="12">
      <c t="s" r="A12" s="4">
        <v>419</v>
      </c>
      <c t="n" r="B12" s="11">
        <v>3.18</v>
      </c>
    </row>
    <row spans="1:3" r="13">
      <c t="s" r="A13" s="4">
        <v>420</v>
      </c>
      <c t="n" r="B13" s="6">
        <v>17</v>
      </c>
    </row>
    <row spans="1:3" r="14">
      <c t="s" r="A14" s="4">
        <v>421</v>
      </c>
      <c t="n" r="B14" s="9">
        <v>10.09</v>
      </c>
      <c t="n" r="C14" s="9">
        <v>9.470000000000001</v>
      </c>
    </row>
    <row spans="1:3" r="15">
      <c t="s" r="A15" s="4">
        <v>423</v>
      </c>
      <c t="s" r="B15" s="4">
        <v>424</v>
      </c>
      <c t="s" r="C15" s="4">
        <v>425</v>
      </c>
    </row>
    <row spans="1:3" r="16">
      <c t="s" r="A16" s="4">
        <v>426</v>
      </c>
      <c t="n" r="B16" s="7">
        <v>20801</v>
      </c>
      <c t="n" r="C16" s="7">
        <v>145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r="A1" s="1">
        <v>427</v>
      </c>
      <c t="s" r="B1" s="2">
        <v>68</v>
      </c>
      <c t="s" r="D1" s="2">
        <v>1</v>
      </c>
    </row>
    <row spans="1:5" r="2">
      <c t="s" r="B2" s="2">
        <v>2</v>
      </c>
      <c t="s" r="C2" s="2">
        <v>69</v>
      </c>
      <c t="s" r="D2" s="2">
        <v>2</v>
      </c>
      <c t="s" r="E2" s="2">
        <v>69</v>
      </c>
    </row>
    <row spans="1:5" r="3">
      <c t="s" r="A3" s="4">
        <v>428</v>
      </c>
    </row>
    <row spans="1:5" r="4">
      <c t="s" r="A4" s="3">
        <v>429</v>
      </c>
    </row>
    <row spans="1:5" r="5">
      <c t="s" r="A5" s="4">
        <v>430</v>
      </c>
      <c t="s" r="D5" s="4">
        <v>47</v>
      </c>
    </row>
    <row spans="1:5" r="6">
      <c t="s" r="A6" s="4">
        <v>431</v>
      </c>
      <c t="s" r="E6" s="4">
        <v>432</v>
      </c>
    </row>
    <row spans="1:5" r="7">
      <c t="s" r="A7" s="4">
        <v>433</v>
      </c>
    </row>
    <row spans="1:5" r="8">
      <c t="s" r="A8" s="3">
        <v>429</v>
      </c>
    </row>
    <row spans="1:5" r="9">
      <c t="s" r="A9" s="4">
        <v>430</v>
      </c>
      <c t="s" r="D9" s="4">
        <v>47</v>
      </c>
      <c t="s" r="E9" s="4">
        <v>47</v>
      </c>
    </row>
    <row spans="1:5" r="10">
      <c t="s" r="A10" s="4">
        <v>434</v>
      </c>
      <c t="s" r="D10" s="4">
        <v>47</v>
      </c>
      <c t="s" r="E10" s="4">
        <v>435</v>
      </c>
    </row>
    <row spans="1:5" r="11">
      <c t="s" r="A11" s="4">
        <v>436</v>
      </c>
      <c t="s" r="D11" s="4">
        <v>47</v>
      </c>
      <c t="s" r="E11" s="4">
        <v>437</v>
      </c>
    </row>
    <row spans="1:5" r="12">
      <c t="s" r="A12" s="4">
        <v>438</v>
      </c>
    </row>
    <row spans="1:5" r="13">
      <c t="s" r="A13" s="3">
        <v>429</v>
      </c>
    </row>
    <row spans="1:5" r="14">
      <c t="s" r="A14" s="4">
        <v>430</v>
      </c>
      <c t="s" r="D14" s="4">
        <v>47</v>
      </c>
      <c t="s" r="E14" s="4">
        <v>47</v>
      </c>
    </row>
    <row spans="1:5" r="15">
      <c t="s" r="A15" s="4">
        <v>434</v>
      </c>
      <c t="s" r="D15" s="4">
        <v>47</v>
      </c>
      <c t="s" r="E15" s="4">
        <v>439</v>
      </c>
    </row>
    <row spans="1:5" r="16">
      <c t="s" r="A16" s="4">
        <v>436</v>
      </c>
      <c t="s" r="D16" s="4">
        <v>47</v>
      </c>
      <c t="s" r="E16" s="4">
        <v>440</v>
      </c>
    </row>
    <row spans="1:5" r="17">
      <c t="s" r="A17" s="4">
        <v>441</v>
      </c>
    </row>
    <row spans="1:5" r="18">
      <c t="s" r="A18" s="3">
        <v>429</v>
      </c>
    </row>
    <row spans="1:5" r="19">
      <c t="s" r="A19" s="4">
        <v>430</v>
      </c>
      <c t="s" r="B19" s="4">
        <v>442</v>
      </c>
      <c t="s" r="C19" s="4">
        <v>442</v>
      </c>
      <c t="s" r="D19" s="4">
        <v>442</v>
      </c>
      <c t="s" r="E19" s="4">
        <v>442</v>
      </c>
    </row>
    <row spans="1:5" r="20">
      <c t="s" r="A20" s="4">
        <v>434</v>
      </c>
      <c t="s" r="B20" s="4">
        <v>443</v>
      </c>
      <c t="s" r="C20" s="4">
        <v>444</v>
      </c>
    </row>
    <row spans="1:5" r="21">
      <c t="s" r="A21" s="4">
        <v>436</v>
      </c>
      <c t="s" r="B21" s="4">
        <v>445</v>
      </c>
      <c t="s" r="C21" s="4">
        <v>446</v>
      </c>
    </row>
    <row spans="1:5" r="22">
      <c t="s" r="A22" s="4">
        <v>431</v>
      </c>
      <c t="s" r="B22" s="4">
        <v>432</v>
      </c>
      <c t="s" r="C22" s="4">
        <v>432</v>
      </c>
      <c t="s" r="D22" s="4">
        <v>432</v>
      </c>
      <c t="s" r="E22" s="4">
        <v>432</v>
      </c>
    </row>
    <row spans="1:5" r="23">
      <c t="s" r="A23" s="4">
        <v>447</v>
      </c>
    </row>
    <row spans="1:5" r="24">
      <c t="s" r="A24" s="3">
        <v>429</v>
      </c>
    </row>
    <row spans="1:5" r="25">
      <c t="s" r="A25" s="4">
        <v>430</v>
      </c>
      <c t="s" r="E25" s="4">
        <v>47</v>
      </c>
    </row>
    <row spans="1:5" r="26">
      <c t="s" r="A26" s="4">
        <v>434</v>
      </c>
      <c t="s" r="D26" s="4">
        <v>443</v>
      </c>
      <c t="s" r="E26" s="4">
        <v>444</v>
      </c>
    </row>
    <row spans="1:5" r="27">
      <c t="s" r="A27" s="4">
        <v>436</v>
      </c>
      <c t="s" r="D27" s="4">
        <v>448</v>
      </c>
      <c t="s" r="E27" s="4">
        <v>449</v>
      </c>
    </row>
    <row spans="1:5" r="28">
      <c t="s" r="A28" s="4">
        <v>450</v>
      </c>
    </row>
    <row spans="1:5" r="29">
      <c t="s" r="A29" s="3">
        <v>429</v>
      </c>
    </row>
    <row spans="1:5" r="30">
      <c t="s" r="A30" s="4">
        <v>430</v>
      </c>
      <c t="s" r="E30" s="4">
        <v>47</v>
      </c>
    </row>
    <row spans="1:5" r="31">
      <c t="s" r="A31" s="4">
        <v>434</v>
      </c>
      <c t="s" r="D31" s="4">
        <v>451</v>
      </c>
      <c t="s" r="E31" s="4">
        <v>452</v>
      </c>
    </row>
    <row spans="1:5" r="32">
      <c t="s" r="A32" s="4">
        <v>436</v>
      </c>
      <c t="s" r="D32" s="4">
        <v>445</v>
      </c>
      <c t="s" r="E32" s="4">
        <v>4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r="A1" s="1">
        <v>453</v>
      </c>
      <c t="s" r="B1" s="2">
        <v>1</v>
      </c>
    </row>
    <row spans="1:2" r="2">
      <c t="s" r="B2" s="2">
        <v>454</v>
      </c>
    </row>
    <row spans="1:2" r="3">
      <c t="s" r="A3" s="3">
        <v>455</v>
      </c>
    </row>
    <row spans="1:2" r="4">
      <c t="s" r="A4" s="4">
        <v>456</v>
      </c>
      <c t="s" r="B4" s="4">
        <v>457</v>
      </c>
    </row>
    <row spans="1:2" r="5">
      <c t="s" r="A5" s="3">
        <v>458</v>
      </c>
    </row>
    <row spans="1:2" r="6">
      <c t="s" r="A6" s="4">
        <v>459</v>
      </c>
      <c t="n" r="B6" s="6">
        <v>1351728</v>
      </c>
    </row>
    <row spans="1:2" r="7">
      <c t="s" r="A7" s="4">
        <v>460</v>
      </c>
      <c t="n" r="B7" s="6">
        <v>1188152</v>
      </c>
    </row>
    <row spans="1:2" r="8">
      <c t="s" r="A8" s="4">
        <v>461</v>
      </c>
      <c t="n" r="B8" s="6">
        <v>-573344</v>
      </c>
    </row>
    <row spans="1:2" r="9">
      <c t="s" r="A9" s="4">
        <v>462</v>
      </c>
      <c t="n" r="B9" s="6">
        <v>-131826</v>
      </c>
    </row>
    <row spans="1:2" r="10">
      <c t="s" r="A10" s="4">
        <v>463</v>
      </c>
      <c t="n" r="B10" s="6">
        <v>1834710</v>
      </c>
    </row>
    <row spans="1:2" r="11">
      <c t="s" r="A11" s="3">
        <v>464</v>
      </c>
    </row>
    <row spans="1:2" r="12">
      <c t="s" r="A12" s="4">
        <v>465</v>
      </c>
      <c t="n" r="B12" s="9">
        <v>11.54</v>
      </c>
    </row>
    <row spans="1:2" r="13">
      <c t="s" r="A13" s="4">
        <v>466</v>
      </c>
      <c t="n" r="B13" s="11">
        <v>12.92</v>
      </c>
    </row>
    <row spans="1:2" r="14">
      <c t="s" r="A14" s="4">
        <v>467</v>
      </c>
      <c t="n" r="B14" s="11">
        <v>11.93</v>
      </c>
    </row>
    <row spans="1:2" r="15">
      <c t="s" r="A15" s="4">
        <v>468</v>
      </c>
      <c t="n" r="B15" s="11">
        <v>12.35</v>
      </c>
    </row>
    <row spans="1:2" r="16">
      <c t="s" r="A16" s="4">
        <v>469</v>
      </c>
      <c t="n" r="B16" s="9">
        <v>12.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0</v>
      </c>
      <c t="s" r="B1" s="2">
        <v>68</v>
      </c>
      <c t="s" r="D1" s="2">
        <v>1</v>
      </c>
    </row>
    <row spans="1:5" r="2">
      <c t="s" r="B2" s="2">
        <v>2</v>
      </c>
      <c t="s" r="C2" s="2">
        <v>69</v>
      </c>
      <c t="s" r="D2" s="2">
        <v>2</v>
      </c>
      <c t="s" r="E2" s="2">
        <v>69</v>
      </c>
    </row>
    <row spans="1:5" r="3">
      <c t="s" r="A3" s="3">
        <v>455</v>
      </c>
    </row>
    <row spans="1:5" r="4">
      <c t="s" r="A4" s="4">
        <v>104</v>
      </c>
      <c t="n" r="B4" s="7">
        <v>2900</v>
      </c>
      <c t="n" r="C4" s="7">
        <v>3191</v>
      </c>
      <c t="n" r="D4" s="7">
        <v>8591</v>
      </c>
      <c t="n" r="E4" s="7">
        <v>8529</v>
      </c>
    </row>
    <row spans="1:5" r="5">
      <c t="s" r="A5" s="4">
        <v>471</v>
      </c>
    </row>
    <row spans="1:5" r="6">
      <c t="s" r="A6" s="3">
        <v>455</v>
      </c>
    </row>
    <row spans="1:5" r="7">
      <c t="s" r="A7" s="4">
        <v>104</v>
      </c>
      <c t="n" r="B7" s="6">
        <v>298</v>
      </c>
      <c t="n" r="C7" s="6">
        <v>304</v>
      </c>
      <c t="n" r="D7" s="6">
        <v>891</v>
      </c>
      <c t="n" r="E7" s="6">
        <v>954</v>
      </c>
    </row>
    <row spans="1:5" r="8">
      <c t="s" r="A8" s="4">
        <v>472</v>
      </c>
    </row>
    <row spans="1:5" r="9">
      <c t="s" r="A9" s="3">
        <v>455</v>
      </c>
    </row>
    <row spans="1:5" r="10">
      <c t="s" r="A10" s="4">
        <v>104</v>
      </c>
      <c t="n" r="B10" s="6">
        <v>287</v>
      </c>
      <c t="n" r="C10" s="6">
        <v>375</v>
      </c>
      <c t="n" r="D10" s="6">
        <v>817</v>
      </c>
      <c t="n" r="E10" s="6">
        <v>918</v>
      </c>
    </row>
    <row spans="1:5" r="11">
      <c t="s" r="A11" s="4">
        <v>473</v>
      </c>
    </row>
    <row spans="1:5" r="12">
      <c t="s" r="A12" s="3">
        <v>455</v>
      </c>
    </row>
    <row spans="1:5" r="13">
      <c t="s" r="A13" s="4">
        <v>104</v>
      </c>
      <c t="n" r="B13" s="6">
        <v>1102</v>
      </c>
      <c t="n" r="C13" s="6">
        <v>1388</v>
      </c>
      <c t="n" r="D13" s="6">
        <v>3390</v>
      </c>
      <c t="n" r="E13" s="6">
        <v>3483</v>
      </c>
    </row>
    <row spans="1:5" r="14">
      <c t="s" r="A14" s="4">
        <v>474</v>
      </c>
    </row>
    <row spans="1:5" r="15">
      <c t="s" r="A15" s="3">
        <v>455</v>
      </c>
    </row>
    <row spans="1:5" r="16">
      <c t="s" r="A16" s="4">
        <v>104</v>
      </c>
      <c t="n" r="B16" s="7">
        <v>1213</v>
      </c>
      <c t="n" r="C16" s="7">
        <v>1124</v>
      </c>
      <c t="n" r="D16" s="7">
        <v>3493</v>
      </c>
      <c t="n" r="E16" s="7">
        <v>3174</v>
      </c>
    </row>
    <row spans="1:5" r="17">
      <c t="s" r="A17" s="4">
        <v>428</v>
      </c>
    </row>
    <row spans="1:5" r="18">
      <c t="s" r="A18" s="3">
        <v>455</v>
      </c>
    </row>
    <row spans="1:5" r="19">
      <c t="s" r="A19" s="4">
        <v>431</v>
      </c>
      <c t="s" r="E19" s="4">
        <v>4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475</v>
      </c>
      <c t="s" r="B1" s="2">
        <v>1</v>
      </c>
    </row>
    <row spans="1:4" r="2">
      <c t="s" r="B2" s="2">
        <v>2</v>
      </c>
      <c t="s" r="C2" s="2">
        <v>69</v>
      </c>
      <c t="s" r="D2" s="2">
        <v>476</v>
      </c>
    </row>
    <row spans="1:4" r="3">
      <c t="s" r="A3" s="3">
        <v>455</v>
      </c>
    </row>
    <row spans="1:4" r="4">
      <c t="s" r="A4" s="4">
        <v>477</v>
      </c>
      <c t="n" r="B4" s="6">
        <v>87937</v>
      </c>
      <c t="n" r="C4" s="6">
        <v>78853</v>
      </c>
    </row>
    <row spans="1:4" r="5">
      <c t="s" r="A5" s="4">
        <v>478</v>
      </c>
      <c t="n" r="B5" s="7">
        <v>0</v>
      </c>
      <c t="n" r="C5" s="7">
        <v>109</v>
      </c>
    </row>
    <row spans="1:4" r="6">
      <c t="s" r="A6" s="4">
        <v>479</v>
      </c>
    </row>
    <row spans="1:4" r="7">
      <c t="s" r="A7" s="3">
        <v>480</v>
      </c>
    </row>
    <row spans="1:4" r="8">
      <c t="s" r="A8" s="4">
        <v>481</v>
      </c>
      <c t="n" r="B8" s="7">
        <v>2300</v>
      </c>
    </row>
    <row spans="1:4" r="9">
      <c t="s" r="A9" s="4">
        <v>482</v>
      </c>
      <c t="s" r="B9" s="4">
        <v>483</v>
      </c>
    </row>
    <row spans="1:4" r="10">
      <c t="s" r="A10" s="4">
        <v>307</v>
      </c>
    </row>
    <row spans="1:4" r="11">
      <c t="s" r="A11" s="3">
        <v>484</v>
      </c>
    </row>
    <row spans="1:4" r="12">
      <c t="s" r="A12" s="4">
        <v>485</v>
      </c>
      <c t="n" r="B12" s="7">
        <v>16700</v>
      </c>
    </row>
    <row spans="1:4" r="13">
      <c t="s" r="A13" s="4">
        <v>456</v>
      </c>
      <c t="s" r="B13" s="4">
        <v>457</v>
      </c>
    </row>
    <row spans="1:4" r="14">
      <c t="s" r="A14" s="4">
        <v>486</v>
      </c>
    </row>
    <row spans="1:4" r="15">
      <c t="s" r="A15" s="3">
        <v>455</v>
      </c>
    </row>
    <row spans="1:4" r="16">
      <c t="s" r="A16" s="4">
        <v>487</v>
      </c>
      <c t="n" r="B16" s="6">
        <v>1882981</v>
      </c>
    </row>
    <row spans="1:4" r="17">
      <c t="s" r="A17" s="4">
        <v>441</v>
      </c>
    </row>
    <row spans="1:4" r="18">
      <c t="s" r="A18" s="3">
        <v>455</v>
      </c>
    </row>
    <row spans="1:4" r="19">
      <c t="s" r="A19" s="4">
        <v>487</v>
      </c>
      <c t="n" r="B19" s="6">
        <v>568894</v>
      </c>
    </row>
    <row spans="1:4" r="20">
      <c t="s" r="A20" s="3">
        <v>488</v>
      </c>
    </row>
    <row spans="1:4" r="21">
      <c t="s" r="A21" s="4">
        <v>489</v>
      </c>
      <c t="n" r="B21" s="9">
        <v>8.93</v>
      </c>
      <c t="n" r="D21" s="9">
        <v>8.279999999999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1</v>
      </c>
      <c t="s" r="B1" s="2">
        <v>68</v>
      </c>
      <c t="s" r="D1" s="2">
        <v>1</v>
      </c>
    </row>
    <row spans="1:5" r="2">
      <c t="s" r="B2" s="2">
        <v>2</v>
      </c>
      <c t="s" r="C2" s="2">
        <v>69</v>
      </c>
      <c t="s" r="D2" s="2">
        <v>2</v>
      </c>
      <c t="s" r="E2" s="2">
        <v>69</v>
      </c>
    </row>
    <row spans="1:5" r="3">
      <c t="s" r="A3" s="3">
        <v>92</v>
      </c>
    </row>
    <row spans="1:5" r="4">
      <c t="s" r="A4" s="4">
        <v>87</v>
      </c>
      <c t="n" r="B4" s="7">
        <v>-1197</v>
      </c>
      <c t="n" r="C4" s="7">
        <v>-4464</v>
      </c>
      <c t="n" r="D4" s="7">
        <v>-7487</v>
      </c>
      <c t="n" r="E4" s="7">
        <v>-14122</v>
      </c>
    </row>
    <row spans="1:5" r="5">
      <c t="s" r="A5" s="3">
        <v>93</v>
      </c>
    </row>
    <row spans="1:5" r="6">
      <c t="s" r="A6" s="4">
        <v>94</v>
      </c>
      <c t="n" r="B6" s="6">
        <v>-106</v>
      </c>
      <c t="n" r="C6" s="6">
        <v>57</v>
      </c>
      <c t="n" r="D6" s="6">
        <v>104</v>
      </c>
      <c t="n" r="E6" s="6">
        <v>93</v>
      </c>
    </row>
    <row spans="1:5" r="7">
      <c t="s" r="A7" s="4">
        <v>95</v>
      </c>
      <c t="n" r="B7" s="7">
        <v>-1303</v>
      </c>
      <c t="n" r="C7" s="7">
        <v>-4407</v>
      </c>
      <c t="n" r="D7" s="7">
        <v>-7383</v>
      </c>
      <c t="n" r="E7" s="7">
        <v>-140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9"/>
    <col customWidth="1" max="5" min="5" width="21"/>
  </cols>
  <sheetData>
    <row spans="1:5" r="1">
      <c t="s" r="A1" s="1">
        <v>490</v>
      </c>
      <c t="s" r="B1" s="2">
        <v>68</v>
      </c>
      <c t="s" r="D1" s="2">
        <v>1</v>
      </c>
    </row>
    <row spans="1:5" r="2">
      <c t="s" r="B2" s="2">
        <v>334</v>
      </c>
      <c t="s" r="C2" s="2">
        <v>491</v>
      </c>
      <c t="s" r="D2" s="2">
        <v>492</v>
      </c>
      <c t="s" r="E2" s="2">
        <v>491</v>
      </c>
    </row>
    <row spans="1:5" r="3">
      <c t="s" r="A3" s="3">
        <v>158</v>
      </c>
    </row>
    <row spans="1:5" r="4">
      <c t="s" r="A4" s="4">
        <v>493</v>
      </c>
      <c t="n" r="D4" s="6">
        <v>2</v>
      </c>
    </row>
    <row spans="1:5" r="5">
      <c t="s" r="A5" s="3">
        <v>70</v>
      </c>
    </row>
    <row spans="1:5" r="6">
      <c t="s" r="A6" s="4">
        <v>71</v>
      </c>
      <c t="n" r="B6" s="7">
        <v>19303</v>
      </c>
      <c t="n" r="C6" s="7">
        <v>14144</v>
      </c>
      <c t="n" r="D6" s="7">
        <v>50807</v>
      </c>
      <c t="n" r="E6" s="7">
        <v>39926</v>
      </c>
    </row>
    <row spans="1:5" r="7">
      <c t="s" r="A7" s="4">
        <v>72</v>
      </c>
      <c t="n" r="B7" s="6">
        <v>14452</v>
      </c>
      <c t="n" r="C7" s="6">
        <v>12310</v>
      </c>
      <c t="n" r="D7" s="6">
        <v>40877</v>
      </c>
      <c t="n" r="E7" s="6">
        <v>35795</v>
      </c>
    </row>
    <row spans="1:5" r="8">
      <c t="s" r="A8" s="4">
        <v>73</v>
      </c>
      <c t="n" r="B8" s="6">
        <v>33755</v>
      </c>
      <c t="n" r="C8" s="6">
        <v>26454</v>
      </c>
      <c t="n" r="D8" s="6">
        <v>91684</v>
      </c>
      <c t="n" r="E8" s="6">
        <v>75721</v>
      </c>
    </row>
    <row spans="1:5" r="9">
      <c t="s" r="A9" s="3">
        <v>74</v>
      </c>
    </row>
    <row spans="1:5" r="10">
      <c t="s" r="A10" s="4">
        <v>71</v>
      </c>
      <c t="n" r="B10" s="6">
        <v>6042</v>
      </c>
      <c t="n" r="C10" s="6">
        <v>5248</v>
      </c>
      <c t="n" r="D10" s="6">
        <v>16435</v>
      </c>
      <c t="n" r="E10" s="6">
        <v>14403</v>
      </c>
    </row>
    <row spans="1:5" r="11">
      <c t="s" r="A11" s="4">
        <v>72</v>
      </c>
      <c t="n" r="B11" s="6">
        <v>6253</v>
      </c>
      <c t="n" r="C11" s="6">
        <v>4968</v>
      </c>
      <c t="n" r="D11" s="6">
        <v>18037</v>
      </c>
      <c t="n" r="E11" s="6">
        <v>14733</v>
      </c>
    </row>
    <row spans="1:5" r="12">
      <c t="s" r="A12" s="4">
        <v>494</v>
      </c>
      <c t="n" r="B12" s="6">
        <v>12295</v>
      </c>
      <c t="n" r="C12" s="6">
        <v>10216</v>
      </c>
      <c t="n" r="D12" s="6">
        <v>34472</v>
      </c>
      <c t="n" r="E12" s="6">
        <v>29136</v>
      </c>
    </row>
    <row spans="1:5" r="13">
      <c t="s" r="A13" s="3">
        <v>76</v>
      </c>
    </row>
    <row spans="1:5" r="14">
      <c t="s" r="A14" s="4">
        <v>71</v>
      </c>
      <c t="n" r="B14" s="6">
        <v>13261</v>
      </c>
      <c t="n" r="C14" s="6">
        <v>8896</v>
      </c>
      <c t="n" r="D14" s="6">
        <v>34372</v>
      </c>
      <c t="n" r="E14" s="6">
        <v>25523</v>
      </c>
    </row>
    <row spans="1:5" r="15">
      <c t="s" r="A15" s="4">
        <v>72</v>
      </c>
      <c t="n" r="B15" s="6">
        <v>8199</v>
      </c>
      <c t="n" r="C15" s="6">
        <v>7342</v>
      </c>
      <c t="n" r="D15" s="6">
        <v>22840</v>
      </c>
      <c t="n" r="E15" s="6">
        <v>21062</v>
      </c>
    </row>
    <row spans="1:5" r="16">
      <c t="s" r="A16" s="4">
        <v>495</v>
      </c>
      <c t="n" r="B16" s="6">
        <v>21460</v>
      </c>
      <c t="n" r="C16" s="6">
        <v>16238</v>
      </c>
      <c t="n" r="D16" s="6">
        <v>57212</v>
      </c>
      <c t="n" r="E16" s="6">
        <v>46585</v>
      </c>
    </row>
    <row spans="1:5" r="17">
      <c t="s" r="A17" s="3">
        <v>496</v>
      </c>
    </row>
    <row spans="1:5" r="18">
      <c t="s" r="A18" s="4">
        <v>77</v>
      </c>
      <c t="n" r="B18" s="6">
        <v>22729</v>
      </c>
      <c t="n" r="C18" s="6">
        <v>20576</v>
      </c>
      <c t="n" r="D18" s="6">
        <v>64863</v>
      </c>
      <c t="n" r="E18" s="6">
        <v>60385</v>
      </c>
    </row>
    <row spans="1:5" r="19">
      <c t="s" r="A19" s="4">
        <v>497</v>
      </c>
      <c t="n" r="B19" s="6">
        <v>121</v>
      </c>
      <c t="n" r="C19" s="6">
        <v>-10</v>
      </c>
      <c t="n" r="D19" s="6">
        <v>347</v>
      </c>
      <c t="n" r="E19" s="6">
        <v>52</v>
      </c>
    </row>
    <row spans="1:5" r="20">
      <c t="s" r="A20" s="4">
        <v>85</v>
      </c>
      <c t="n" r="B20" s="7">
        <v>-1148</v>
      </c>
      <c t="n" r="C20" s="7">
        <v>-4348</v>
      </c>
      <c t="n" r="D20" s="7">
        <v>-7304</v>
      </c>
      <c t="n" r="E20" s="7">
        <v>-137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498</v>
      </c>
      <c t="s" r="B1" s="2">
        <v>68</v>
      </c>
      <c t="s" r="D1" s="2">
        <v>1</v>
      </c>
    </row>
    <row spans="1:5" r="2">
      <c t="s" r="B2" s="2">
        <v>2</v>
      </c>
      <c t="s" r="C2" s="2">
        <v>69</v>
      </c>
      <c t="s" r="D2" s="2">
        <v>2</v>
      </c>
      <c t="s" r="E2" s="2">
        <v>69</v>
      </c>
    </row>
    <row spans="1:5" r="3">
      <c t="s" r="A3" s="3">
        <v>161</v>
      </c>
    </row>
    <row spans="1:5" r="4">
      <c t="s" r="A4" s="4">
        <v>499</v>
      </c>
      <c t="n" r="B4" s="7">
        <v>49</v>
      </c>
      <c t="n" r="C4" s="7">
        <v>116</v>
      </c>
      <c t="n" r="D4" s="7">
        <v>183</v>
      </c>
      <c t="n" r="E4" s="7">
        <v>3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0</v>
      </c>
      <c t="s" r="B1" s="2">
        <v>2</v>
      </c>
      <c t="s" r="C1" s="2">
        <v>23</v>
      </c>
    </row>
    <row spans="1:3" r="2">
      <c t="s" r="A2" s="3">
        <v>501</v>
      </c>
    </row>
    <row spans="1:3" r="3">
      <c t="s" r="A3" s="4">
        <v>34</v>
      </c>
      <c t="n" r="B3" s="7">
        <v>9988</v>
      </c>
      <c t="n" r="C3" s="7">
        <v>99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15"/>
  </cols>
  <sheetData>
    <row spans="1:2" r="1">
      <c t="s" r="A1" s="1">
        <v>502</v>
      </c>
      <c t="s" r="B1" s="2">
        <v>1</v>
      </c>
    </row>
    <row spans="1:2" r="2">
      <c t="s" r="B2" s="2">
        <v>2</v>
      </c>
    </row>
    <row spans="1:2" r="3">
      <c t="s" r="A3" s="4">
        <v>367</v>
      </c>
    </row>
    <row spans="1:2" r="4">
      <c t="s" r="A4" s="3">
        <v>503</v>
      </c>
    </row>
    <row spans="1:2" r="5">
      <c t="s" r="A5" s="4">
        <v>321</v>
      </c>
      <c t="s" r="B5" s="4">
        <v>326</v>
      </c>
    </row>
    <row spans="1:2" r="6">
      <c t="s" r="A6" s="4">
        <v>370</v>
      </c>
    </row>
    <row spans="1:2" r="7">
      <c t="s" r="A7" s="3">
        <v>503</v>
      </c>
    </row>
    <row spans="1:2" r="8">
      <c t="s" r="A8" s="4">
        <v>321</v>
      </c>
      <c t="s" r="B8" s="4">
        <v>3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04</v>
      </c>
      <c t="s" r="B1" s="2">
        <v>68</v>
      </c>
    </row>
    <row spans="1:2" r="2">
      <c t="s" r="B2" s="2">
        <v>505</v>
      </c>
    </row>
    <row spans="1:2" r="3">
      <c t="s" r="A3" s="3">
        <v>506</v>
      </c>
    </row>
    <row spans="1:2" r="4">
      <c t="s" r="A4" s="4">
        <v>507</v>
      </c>
      <c t="n" r="B4" s="10">
        <v>52.5</v>
      </c>
    </row>
    <row spans="1:2" r="5">
      <c t="s" r="A5" s="4">
        <v>508</v>
      </c>
      <c t="n" r="B5" s="12">
        <v>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96</v>
      </c>
      <c t="s" r="B1" s="2">
        <v>1</v>
      </c>
    </row>
    <row spans="1:3" r="2">
      <c t="s" r="B2" s="2">
        <v>2</v>
      </c>
      <c t="s" r="C2" s="2">
        <v>69</v>
      </c>
    </row>
    <row spans="1:3" r="3">
      <c t="s" r="A3" s="3">
        <v>97</v>
      </c>
    </row>
    <row spans="1:3" r="4">
      <c t="s" r="A4" s="4">
        <v>98</v>
      </c>
      <c t="n" r="B4" s="7">
        <v>-57</v>
      </c>
      <c t="n" r="C4" s="7">
        <v>479</v>
      </c>
    </row>
    <row spans="1:3" r="5">
      <c t="s" r="A5" s="3">
        <v>99</v>
      </c>
    </row>
    <row spans="1:3" r="6">
      <c t="s" r="A6" s="4">
        <v>87</v>
      </c>
      <c t="n" r="B6" s="6">
        <v>7487</v>
      </c>
      <c t="n" r="C6" s="6">
        <v>14122</v>
      </c>
    </row>
    <row spans="1:3" r="7">
      <c t="s" r="A7" s="3">
        <v>100</v>
      </c>
    </row>
    <row spans="1:3" r="8">
      <c t="s" r="A8" s="4">
        <v>101</v>
      </c>
      <c t="n" r="B8" s="6">
        <v>2271</v>
      </c>
      <c t="n" r="C8" s="6">
        <v>2485</v>
      </c>
    </row>
    <row spans="1:3" r="9">
      <c t="s" r="A9" s="4">
        <v>102</v>
      </c>
      <c t="n" r="B9" s="6">
        <v>125</v>
      </c>
      <c t="n" r="C9" s="6">
        <v>103</v>
      </c>
    </row>
    <row spans="1:3" r="10">
      <c t="s" r="A10" s="4">
        <v>103</v>
      </c>
      <c t="n" r="B10" s="6">
        <v>-631</v>
      </c>
      <c t="n" r="C10" s="6">
        <v>-688</v>
      </c>
    </row>
    <row spans="1:3" r="11">
      <c t="s" r="A11" s="4">
        <v>104</v>
      </c>
      <c t="n" r="B11" s="6">
        <v>8591</v>
      </c>
      <c t="n" r="C11" s="6">
        <v>8529</v>
      </c>
    </row>
    <row spans="1:3" r="12">
      <c t="s" r="A12" s="3">
        <v>105</v>
      </c>
    </row>
    <row spans="1:3" r="13">
      <c t="s" r="A13" s="4">
        <v>106</v>
      </c>
      <c t="n" r="B13" s="6">
        <v>4833</v>
      </c>
      <c t="n" r="C13" s="6">
        <v>2069</v>
      </c>
    </row>
    <row spans="1:3" r="14">
      <c t="s" r="A14" s="4">
        <v>28</v>
      </c>
      <c t="n" r="B14" s="6">
        <v>140</v>
      </c>
      <c t="n" r="C14" s="6">
        <v>-455</v>
      </c>
    </row>
    <row spans="1:3" r="15">
      <c t="s" r="A15" s="4">
        <v>29</v>
      </c>
      <c t="n" r="B15" s="6">
        <v>-1496</v>
      </c>
      <c t="n" r="C15" s="6">
        <v>1439</v>
      </c>
    </row>
    <row spans="1:3" r="16">
      <c t="s" r="A16" s="4">
        <v>107</v>
      </c>
      <c t="n" r="B16" s="6">
        <v>-690</v>
      </c>
      <c t="n" r="C16" s="6">
        <v>-268</v>
      </c>
    </row>
    <row spans="1:3" r="17">
      <c t="s" r="A17" s="4">
        <v>38</v>
      </c>
      <c t="n" r="B17" s="6">
        <v>-414</v>
      </c>
      <c t="n" r="C17" s="6">
        <v>1217</v>
      </c>
    </row>
    <row spans="1:3" r="18">
      <c t="s" r="A18" s="4">
        <v>108</v>
      </c>
      <c t="n" r="B18" s="6">
        <v>239</v>
      </c>
      <c t="n" r="C18" s="6">
        <v>145</v>
      </c>
    </row>
    <row spans="1:3" r="19">
      <c t="s" r="A19" s="4">
        <v>109</v>
      </c>
      <c t="n" r="B19" s="6">
        <v>2225</v>
      </c>
      <c t="n" r="C19" s="6">
        <v>-1378</v>
      </c>
    </row>
    <row spans="1:3" r="20">
      <c t="s" r="A20" s="4">
        <v>110</v>
      </c>
      <c t="n" r="B20" s="6">
        <v>7649</v>
      </c>
      <c t="n" r="C20" s="6">
        <v>-445</v>
      </c>
    </row>
    <row spans="1:3" r="21">
      <c t="s" r="A21" s="3">
        <v>111</v>
      </c>
    </row>
    <row spans="1:3" r="22">
      <c t="s" r="A22" s="4">
        <v>112</v>
      </c>
      <c t="n" r="B22" s="6">
        <v>-3888</v>
      </c>
      <c t="n" r="C22" s="6">
        <v>-843</v>
      </c>
    </row>
    <row spans="1:3" r="23">
      <c t="s" r="A23" s="4">
        <v>113</v>
      </c>
      <c t="n" r="B23" s="6">
        <v>-82941</v>
      </c>
      <c t="n" r="C23" s="6">
        <v>-80134</v>
      </c>
    </row>
    <row spans="1:3" r="24">
      <c t="s" r="A24" s="4">
        <v>114</v>
      </c>
      <c t="n" r="B24" s="6">
        <v>93925</v>
      </c>
      <c t="n" r="C24" s="6">
        <v>74269</v>
      </c>
    </row>
    <row spans="1:3" r="25">
      <c t="s" r="A25" s="4">
        <v>115</v>
      </c>
      <c t="n" r="B25" s="6">
        <v>4876</v>
      </c>
      <c t="n" r="C25" s="6">
        <v>0</v>
      </c>
    </row>
    <row spans="1:3" r="26">
      <c t="s" r="A26" s="4">
        <v>116</v>
      </c>
      <c t="n" r="B26" s="6">
        <v>0</v>
      </c>
      <c t="n" r="C26" s="6">
        <v>40</v>
      </c>
    </row>
    <row spans="1:3" r="27">
      <c t="s" r="A27" s="4">
        <v>117</v>
      </c>
      <c t="n" r="B27" s="6">
        <v>11972</v>
      </c>
      <c t="n" r="C27" s="6">
        <v>-6668</v>
      </c>
    </row>
    <row spans="1:3" r="28">
      <c t="s" r="A28" s="3">
        <v>118</v>
      </c>
    </row>
    <row spans="1:3" r="29">
      <c t="s" r="A29" s="4">
        <v>119</v>
      </c>
      <c t="n" r="B29" s="6">
        <v>1457</v>
      </c>
      <c t="n" r="C29" s="6">
        <v>800</v>
      </c>
    </row>
    <row spans="1:3" r="30">
      <c t="s" r="A30" s="4">
        <v>120</v>
      </c>
      <c t="n" r="B30" s="6">
        <v>786</v>
      </c>
      <c t="n" r="C30" s="6">
        <v>653</v>
      </c>
    </row>
    <row spans="1:3" r="31">
      <c t="s" r="A31" s="4">
        <v>121</v>
      </c>
      <c t="n" r="B31" s="6">
        <v>1117</v>
      </c>
      <c t="n" r="C31" s="6">
        <v>901</v>
      </c>
    </row>
    <row spans="1:3" r="32">
      <c t="s" r="A32" s="4">
        <v>122</v>
      </c>
      <c t="n" r="B32" s="6">
        <v>-2453</v>
      </c>
      <c t="n" r="C32" s="6">
        <v>-1517</v>
      </c>
    </row>
    <row spans="1:3" r="33">
      <c t="s" r="A33" s="4">
        <v>123</v>
      </c>
      <c t="n" r="B33" s="6">
        <v>0</v>
      </c>
      <c t="n" r="C33" s="6">
        <v>109</v>
      </c>
    </row>
    <row spans="1:3" r="34">
      <c t="s" r="A34" s="4">
        <v>124</v>
      </c>
      <c t="n" r="B34" s="6">
        <v>907</v>
      </c>
      <c t="n" r="C34" s="6">
        <v>946</v>
      </c>
    </row>
    <row spans="1:3" r="35">
      <c t="s" r="A35" s="4">
        <v>125</v>
      </c>
      <c t="n" r="B35" s="6">
        <v>20528</v>
      </c>
      <c t="n" r="C35" s="6">
        <v>-6167</v>
      </c>
    </row>
    <row spans="1:3" r="36">
      <c t="s" r="A36" s="4">
        <v>126</v>
      </c>
      <c t="n" r="B36" s="6">
        <v>20572</v>
      </c>
      <c t="n" r="C36" s="6">
        <v>22615</v>
      </c>
    </row>
    <row spans="1:3" r="37">
      <c t="s" r="A37" s="4">
        <v>127</v>
      </c>
      <c t="n" r="B37" s="6">
        <v>41100</v>
      </c>
      <c t="n" r="C37" s="6">
        <v>16448</v>
      </c>
    </row>
    <row spans="1:3" r="38">
      <c t="s" r="A38" s="3">
        <v>128</v>
      </c>
    </row>
    <row spans="1:3" r="39">
      <c t="s" r="A39" s="4">
        <v>129</v>
      </c>
      <c t="n" r="B39" s="7">
        <v>390</v>
      </c>
      <c t="n" r="C39" s="7">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Summary of Sign</vt:lpstr>
      <vt:lpstr>Fair Value of Financial Instrum</vt:lpstr>
      <vt:lpstr>Cash, Cash Equivalents and Shor</vt:lpstr>
      <vt:lpstr>Net Loss Per Share</vt:lpstr>
      <vt:lpstr>Goodwill and Intangible Assets</vt:lpstr>
      <vt:lpstr>Balance Sheet Components</vt:lpstr>
      <vt:lpstr>Commitments</vt:lpstr>
      <vt:lpstr>Stock-based Compensation and Aw</vt:lpstr>
      <vt:lpstr>Segments</vt:lpstr>
      <vt:lpstr>Income Taxes</vt:lpstr>
      <vt:lpstr>Subsequent Event (Notes)</vt:lpstr>
      <vt:lpstr>The Company and Summary of Si18</vt:lpstr>
      <vt:lpstr>Fair Value of Financial Insturm</vt:lpstr>
      <vt:lpstr>Cash, Cash Equivalents and Sh20</vt:lpstr>
      <vt:lpstr>Net Loss Per Share (Tables)</vt:lpstr>
      <vt:lpstr>Goodwill and Intangible Assets </vt:lpstr>
      <vt:lpstr>Balance Sheet Components (Table</vt:lpstr>
      <vt:lpstr>Commitments and Contingencies (</vt:lpstr>
      <vt:lpstr>Stock-based Compensation and 25</vt:lpstr>
      <vt:lpstr>Segments Segments (Tables)</vt:lpstr>
      <vt:lpstr>The Company and Summary of Si27</vt:lpstr>
      <vt:lpstr>Fair Value of Financial Instr28</vt:lpstr>
      <vt:lpstr>Schedule of Available for Sale </vt:lpstr>
      <vt:lpstr>Contractual maturities of cash,</vt:lpstr>
      <vt:lpstr>Schedule of the computation of </vt:lpstr>
      <vt:lpstr>Schedule of antidilutive securi</vt:lpstr>
      <vt:lpstr>Schedule of Finite-Lived Intang</vt:lpstr>
      <vt:lpstr>Future amortization schedule (D</vt:lpstr>
      <vt:lpstr>Goodwill and Intangible Asset35</vt:lpstr>
      <vt:lpstr>Inventories (Details)</vt:lpstr>
      <vt:lpstr>Property and Equipment (Details</vt:lpstr>
      <vt:lpstr>Investment in Sales Type Leases</vt:lpstr>
      <vt:lpstr>Future payments- sales type lea</vt:lpstr>
      <vt:lpstr>Accrued Liabilities (Details)</vt:lpstr>
      <vt:lpstr>Schedule of Product Liability (</vt:lpstr>
      <vt:lpstr>Schedule of Future Minimum Rent</vt:lpstr>
      <vt:lpstr>Litigation_ alleged shareholder</vt:lpstr>
      <vt:lpstr>Commitments Narrative (Details)</vt:lpstr>
      <vt:lpstr>Stock Option Activity (Details)</vt:lpstr>
      <vt:lpstr>Summary of Equity B-S-M Assumpt</vt:lpstr>
      <vt:lpstr>Summary of Restricted Stock Act</vt:lpstr>
      <vt:lpstr>Share-based Compensaton Allocat</vt:lpstr>
      <vt:lpstr>Narrative (Details)</vt:lpstr>
      <vt:lpstr>Segments Operating Segments (De</vt:lpstr>
      <vt:lpstr>Income Taxes (Details)</vt:lpstr>
      <vt:lpstr>Business Acquisition - PPA (Det</vt:lpstr>
      <vt:lpstr>Business Acquisition Narrative </vt:lpstr>
      <vt:lpstr>Subsequent Event Extension He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24:34Z</dcterms:created>
  <dcterms:modified xmlns:dcterms="http://purl.org/dc/terms/" xmlns:xsi="http://www.w3.org/2001/XMLSchema-instance" xsi:type="dcterms:W3CDTF">2016-11-07T16:24:34Z</dcterms:modified>
  <dc:title xmlns:dc="http://purl.org/dc/elements/1.1/">Untitled</dc:title>
  <dc:description xmlns:dc="http://purl.org/dc/elements/1.1/"/>
  <dc:subject xmlns:dc="http://purl.org/dc/elements/1.1/"/>
  <cp:keywords/>
  <cp:category/>
</cp:coreProperties>
</file>